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Deferred Revenue"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and Geographic Informat" sheetId="18" state="visible" r:id="rId18"/>
    <sheet xmlns:r="http://schemas.openxmlformats.org/officeDocument/2006/relationships" name="Summary of Significant Accoun_2"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Derivative Financial Instrume_2" sheetId="22" state="visible" r:id="rId22"/>
    <sheet xmlns:r="http://schemas.openxmlformats.org/officeDocument/2006/relationships" name="Accumulated Other Comprehensi_2" sheetId="23" state="visible" r:id="rId23"/>
    <sheet xmlns:r="http://schemas.openxmlformats.org/officeDocument/2006/relationships" name="Deferred Revenue (Tables)" sheetId="24" state="visible" r:id="rId24"/>
    <sheet xmlns:r="http://schemas.openxmlformats.org/officeDocument/2006/relationships" name="Commitments and Contingencies (" sheetId="25" state="visible" r:id="rId25"/>
    <sheet xmlns:r="http://schemas.openxmlformats.org/officeDocument/2006/relationships" name="Employee Benefit Plans (Tables)" sheetId="26" state="visible" r:id="rId26"/>
    <sheet xmlns:r="http://schemas.openxmlformats.org/officeDocument/2006/relationships" name="Net Income (Loss) Per Share (Ta" sheetId="27" state="visible" r:id="rId27"/>
    <sheet xmlns:r="http://schemas.openxmlformats.org/officeDocument/2006/relationships" name="Segment and Geographic Inform_2" sheetId="28" state="visible" r:id="rId28"/>
    <sheet xmlns:r="http://schemas.openxmlformats.org/officeDocument/2006/relationships" name="The Company and Basis of Pres_2" sheetId="29" state="visible" r:id="rId29"/>
    <sheet xmlns:r="http://schemas.openxmlformats.org/officeDocument/2006/relationships" name="Summary of Significant Accoun_3" sheetId="30" state="visible" r:id="rId30"/>
    <sheet xmlns:r="http://schemas.openxmlformats.org/officeDocument/2006/relationships" name="Balance Sheet Components Balanc" sheetId="31" state="visible" r:id="rId31"/>
    <sheet xmlns:r="http://schemas.openxmlformats.org/officeDocument/2006/relationships" name="Balance Sheet Components (Sched" sheetId="32" state="visible" r:id="rId32"/>
    <sheet xmlns:r="http://schemas.openxmlformats.org/officeDocument/2006/relationships" name="Balance Sheet Components (Sch_2" sheetId="33" state="visible" r:id="rId33"/>
    <sheet xmlns:r="http://schemas.openxmlformats.org/officeDocument/2006/relationships" name="Balance Sheet Components (Sch_3" sheetId="34" state="visible" r:id="rId34"/>
    <sheet xmlns:r="http://schemas.openxmlformats.org/officeDocument/2006/relationships" name="Balance Sheet Components (Prope" sheetId="35" state="visible" r:id="rId35"/>
    <sheet xmlns:r="http://schemas.openxmlformats.org/officeDocument/2006/relationships" name="Balance Sheet Components (Sch_4" sheetId="36" state="visible" r:id="rId36"/>
    <sheet xmlns:r="http://schemas.openxmlformats.org/officeDocument/2006/relationships" name="Balance Sheet Components (Intan" sheetId="37" state="visible" r:id="rId37"/>
    <sheet xmlns:r="http://schemas.openxmlformats.org/officeDocument/2006/relationships" name="Balance Sheet Components (Sch_5" sheetId="38" state="visible" r:id="rId38"/>
    <sheet xmlns:r="http://schemas.openxmlformats.org/officeDocument/2006/relationships" name="Balance Sheet Components Bala_2" sheetId="39" state="visible" r:id="rId39"/>
    <sheet xmlns:r="http://schemas.openxmlformats.org/officeDocument/2006/relationships" name="Balance Sheet Components Bala_3" sheetId="40" state="visible" r:id="rId40"/>
    <sheet xmlns:r="http://schemas.openxmlformats.org/officeDocument/2006/relationships" name="Balance Sheet Components (Sch_6" sheetId="41" state="visible" r:id="rId41"/>
    <sheet xmlns:r="http://schemas.openxmlformats.org/officeDocument/2006/relationships" name="Balance Sheet Components (Sch_7" sheetId="42" state="visible" r:id="rId42"/>
    <sheet xmlns:r="http://schemas.openxmlformats.org/officeDocument/2006/relationships" name="Fair Value Measurements (Summar"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rivative Financial Instrume_7" sheetId="48" state="visible" r:id="rId48"/>
    <sheet xmlns:r="http://schemas.openxmlformats.org/officeDocument/2006/relationships" name="Derivative Financial Instrume_8"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Deferred Revenue (Schedule of R" sheetId="52" state="visible" r:id="rId52"/>
    <sheet xmlns:r="http://schemas.openxmlformats.org/officeDocument/2006/relationships" name="Deferred Revenue (Narrative) (D"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Commitments and Contingencies_8" sheetId="60" state="visible" r:id="rId60"/>
    <sheet xmlns:r="http://schemas.openxmlformats.org/officeDocument/2006/relationships" name="Employee Benefit Plans (Narrati" sheetId="61" state="visible" r:id="rId61"/>
    <sheet xmlns:r="http://schemas.openxmlformats.org/officeDocument/2006/relationships" name="Employee Benefit Plans (Schedul" sheetId="62" state="visible" r:id="rId62"/>
    <sheet xmlns:r="http://schemas.openxmlformats.org/officeDocument/2006/relationships" name="Employee Benefit Plans (Sched_2" sheetId="63" state="visible" r:id="rId63"/>
    <sheet xmlns:r="http://schemas.openxmlformats.org/officeDocument/2006/relationships" name="Employee Benefit Plans (Sched_3" sheetId="64" state="visible" r:id="rId64"/>
    <sheet xmlns:r="http://schemas.openxmlformats.org/officeDocument/2006/relationships" name="Employee Benefit Plans (Sched_4" sheetId="65" state="visible" r:id="rId65"/>
    <sheet xmlns:r="http://schemas.openxmlformats.org/officeDocument/2006/relationships" name="Income Taxes (Narrative) (Detai" sheetId="66" state="visible" r:id="rId66"/>
    <sheet xmlns:r="http://schemas.openxmlformats.org/officeDocument/2006/relationships" name="Net Income (Loss) Per Share (Sc" sheetId="67" state="visible" r:id="rId67"/>
    <sheet xmlns:r="http://schemas.openxmlformats.org/officeDocument/2006/relationships" name="Segment and Geographic Inform_3"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Uncategorized Items - arlo-2019" sheetId="71" state="visible" r:id="rId71"/>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19</t>
  </si>
  <si>
    <t>Apr. 19, 2019</t>
  </si>
  <si>
    <t>Document And Entity Information [Abstract]</t>
  </si>
  <si>
    <t>Entity Registrant Name</t>
  </si>
  <si>
    <t>Arlo Technologies, Inc.</t>
  </si>
  <si>
    <t>Entity Central Index Key</t>
  </si>
  <si>
    <t>000173694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Ex Transition Period</t>
  </si>
  <si>
    <t>Entity Small Business</t>
  </si>
  <si>
    <t>Entity Common Stock, Shares Outstanding</t>
  </si>
  <si>
    <t>Unaudited Condensed Consolidated Balance Sheets - USD ($) $ in Thousands</t>
  </si>
  <si>
    <t>Dec. 31, 2018</t>
  </si>
  <si>
    <t>Current assets:</t>
  </si>
  <si>
    <t>Cash and cash equivalents</t>
  </si>
  <si>
    <t>Short-term investments</t>
  </si>
  <si>
    <t>Accounts receivable, net</t>
  </si>
  <si>
    <t>Inventories</t>
  </si>
  <si>
    <t>Receivables from NETGEAR, net</t>
  </si>
  <si>
    <t>Prepaid expenses and other current assets</t>
  </si>
  <si>
    <t>Total current assets</t>
  </si>
  <si>
    <t>Property and equipment, net</t>
  </si>
  <si>
    <t>Operating lease right-of-use assets</t>
  </si>
  <si>
    <t>Intangibles, net</t>
  </si>
  <si>
    <t>Goodwill</t>
  </si>
  <si>
    <t>Restricted cash</t>
  </si>
  <si>
    <t>Other non-current assets</t>
  </si>
  <si>
    <t>Total assets</t>
  </si>
  <si>
    <t>Current liabilities:</t>
  </si>
  <si>
    <t>Accounts payable</t>
  </si>
  <si>
    <t>Deferred revenue</t>
  </si>
  <si>
    <t>Accrued liabilities</t>
  </si>
  <si>
    <t>Income tax payable</t>
  </si>
  <si>
    <t>Total current liabilities</t>
  </si>
  <si>
    <t>Non-current deferred revenue</t>
  </si>
  <si>
    <t>Non-current operating lease liabilities</t>
  </si>
  <si>
    <t>Non-current financing lease obligation</t>
  </si>
  <si>
    <t>Non-current income taxes payable</t>
  </si>
  <si>
    <t>Other non-current liabilities</t>
  </si>
  <si>
    <t>Total liabilities</t>
  </si>
  <si>
    <t>Commitments and contingencies</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Unaudited Condensed Consolidated Statements of Operations - USD ($) shares in Thousands, $ in Thousands</t>
  </si>
  <si>
    <t>Apr. 01, 2018</t>
  </si>
  <si>
    <t>Revenue</t>
  </si>
  <si>
    <t>Cost of revenue</t>
  </si>
  <si>
    <t>Gross profit</t>
  </si>
  <si>
    <t>Operating expenses:</t>
  </si>
  <si>
    <t>Research and development</t>
  </si>
  <si>
    <t>Sales and marketing</t>
  </si>
  <si>
    <t>General and administrative</t>
  </si>
  <si>
    <t>Separation expense</t>
  </si>
  <si>
    <t>Total operating expenses</t>
  </si>
  <si>
    <t>Loss from operations</t>
  </si>
  <si>
    <t>Interest income</t>
  </si>
  <si>
    <t>Other income (expense), net</t>
  </si>
  <si>
    <t>Loss before income taxes</t>
  </si>
  <si>
    <t>Provision for income taxes</t>
  </si>
  <si>
    <t>Net loss</t>
  </si>
  <si>
    <t>Net loss per share:</t>
  </si>
  <si>
    <t>Basic (in dollars per share)</t>
  </si>
  <si>
    <t>Diluted (in dollars per share)</t>
  </si>
  <si>
    <t>Weighted average shares used to compute net loss per share:</t>
  </si>
  <si>
    <t>Basic (in shares)</t>
  </si>
  <si>
    <t>Diluted (in shares)</t>
  </si>
  <si>
    <t>Products</t>
  </si>
  <si>
    <t>Services</t>
  </si>
  <si>
    <t>Unaudited Condensed Consolidated Statements of Comprehensive Income (Loss) - USD ($) $ in Thousands</t>
  </si>
  <si>
    <t>Statement of Comprehensive Income [Abstract]</t>
  </si>
  <si>
    <t>Other comprehensive income, before tax:</t>
  </si>
  <si>
    <t>Unrealized gain on derivative instruments</t>
  </si>
  <si>
    <t>Gains (Losses) Recognized in OCI - Effective Portion</t>
  </si>
  <si>
    <t>Unrealized gain on available-for-sale securities</t>
  </si>
  <si>
    <t>Total other comprehensive income, before tax</t>
  </si>
  <si>
    <t>Tax provision related to derivative instruments</t>
  </si>
  <si>
    <t>Total other comprehensive income, net of tax</t>
  </si>
  <si>
    <t>Comprehensive loss</t>
  </si>
  <si>
    <t>Unaudited Condensed Consolidated Statements of Stockholders' Equity Statement - USD ($) shares in Thousands, $ in Thousands</t>
  </si>
  <si>
    <t>Total</t>
  </si>
  <si>
    <t>Common Stock</t>
  </si>
  <si>
    <t>Additional Paid-In Capital</t>
  </si>
  <si>
    <t>Net Parent Investment</t>
  </si>
  <si>
    <t>Accumulated Other Comprehensive Income (Loss)</t>
  </si>
  <si>
    <t>Accumulated Deficit</t>
  </si>
  <si>
    <t>NETGEAR</t>
  </si>
  <si>
    <t>Beginning balance at Dec. 31, 2017</t>
  </si>
  <si>
    <t>Increase (Decrease) in Stockholders' Equity [Roll Forward]</t>
  </si>
  <si>
    <t>Stock-based compensation expense</t>
  </si>
  <si>
    <t>Net transfer to Parent</t>
  </si>
  <si>
    <t>Ending balance at Apr. 01, 2018</t>
  </si>
  <si>
    <t>Beginning balance (in shares) at Dec. 31, 2018</t>
  </si>
  <si>
    <t>Beginning balance at Dec. 31, 2018</t>
  </si>
  <si>
    <t>Issuance of common stock under stock-based compensation plans (in shares)</t>
  </si>
  <si>
    <t>Issuance of common stock under stock-based compensation plans</t>
  </si>
  <si>
    <t>Restricted stock unit withholdings (in shares)</t>
  </si>
  <si>
    <t>Restricted stock unit withholdings</t>
  </si>
  <si>
    <t>Change in unrealized gains and losses on available-for-sale securities, net of tax</t>
  </si>
  <si>
    <t>Change in unrealized gains and losses on derivatives, net of tax</t>
  </si>
  <si>
    <t>Ending balance (in shares) at Mar. 31, 2019</t>
  </si>
  <si>
    <t>Ending balance at Mar. 31, 2019</t>
  </si>
  <si>
    <t>Unaudited Condensed Consolidated Statements of Cash Flows - USD ($) $ in Thousands</t>
  </si>
  <si>
    <t>Cash flows from operating activities:</t>
  </si>
  <si>
    <t>Adjustments to reconcile net loss to net cash provided by (used in) operating activities:</t>
  </si>
  <si>
    <t>Depreciation and amortization</t>
  </si>
  <si>
    <t>Premium amortization / discount accretion on investments, net</t>
  </si>
  <si>
    <t>Deferred income taxes</t>
  </si>
  <si>
    <t>Changes in operating assets and liabilities:</t>
  </si>
  <si>
    <t>Prepaid expenses and other assets</t>
  </si>
  <si>
    <t>Accrued and other liabilities</t>
  </si>
  <si>
    <t>Income taxes payable</t>
  </si>
  <si>
    <t>Net cash provided by (used in) operating activities</t>
  </si>
  <si>
    <t>Cash flows from investing activities:</t>
  </si>
  <si>
    <t>Purchases of property and equipment</t>
  </si>
  <si>
    <t>Purchases of short-term investments</t>
  </si>
  <si>
    <t>Proceeds from maturities of short-term investments</t>
  </si>
  <si>
    <t>Net cash provided by (used in) investing activities</t>
  </si>
  <si>
    <t>Cash flows from financing activities:</t>
  </si>
  <si>
    <t>Proceeds related to employee benefit plans</t>
  </si>
  <si>
    <t>Net investment to parent</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ctivities:</t>
  </si>
  <si>
    <t>Purchases of property and equipment included in accounts payable and accrued liabilities</t>
  </si>
  <si>
    <t>De-recognition of build-to-suit assets and liabilities</t>
  </si>
  <si>
    <t>The Company and Basis of Presentation</t>
  </si>
  <si>
    <t>Organization, Consolidation and Presentation of Financial Statements [Abstract]</t>
  </si>
  <si>
    <t>The Company and Basis of Presentation The Company Arlo Technologies, Inc. (“Arlo” or the “Company”) combines an intelligent cloud infrastructure and mobile app with a variety of smart connected devices that transform the way people experience the connected lifestyle. Its cloud-based platform creates a seamless, end-to-end connected lifestyle solution that provides users visibility, insight and a powerful means to help protect and connect with the people and things that matter most to them. Arlo enables users to monitor their environments and engage in real-time with their families and businesses from any location with a Wi-Fi or a cellular network internet connection. The Company conducts business across three geographic regions - Americas; Europe, Middle-East and Africa (“EMEA”); and Asia Pacific (“APAC”) - and primarily generates revenue by selling devices through retail channels, wholesale distribution and wireless carrier channels and paid subscription services through in-app purchases. On February 6, 2018, NETGEAR Inc.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On July 6, 2018, the Company filed a registration statement (as amended, the “IPO Registration Statement”) relating to the IPO of common stock of Arlo with the U.S. Securities and Exchange Commission (the “SEC”). Following a series of restructuring steps prior to the completion of the IPO of Arlo common stock, the Arlo business was transferred from NETGEAR to Arlo (collectively, the “Contribution”). On August 2, 2018, NETGEAR and Arlo announced the pricing of the IPO of 10,215,000 shares of Arlo’s common stock at a price to the public of $16.00 per share. On August 3, 2018, Arlo’s shares began trading on the New York Stock Exchange under the ticker symbol “ARLO.” On August 7,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Cash proceeds from the IPO were $173.4 million , net of the portion of the offering cost paid by Arlo, which portion was $1.4 million . The total offering cost was $4.6 million , of which $3.2 million was paid by NETGEAR. Prior to the completion of the IPO, the Company was a wholly owned subsidiary of NETGEAR and upon the closing of the IPO (including the issuance of additional shares of common stock pursuant to the underwriters’ option to purchase additional shares, which was exercised in full) on August 7, 2018, NETGEAR owned approximately 84.2% of the shares of Arlo’s outstanding common stock. On November 29, 2018, NETGEAR announced that its board of directors had approved a special stock dividend (the “Distribution”) to NETGEAR stockholders of the 62,500,000 shares of Arlo common stock owned by NETGEAR. The Distribution was made on December 31, 2018 (the “Distribution Date”) to all NETGEAR stockholders of record as of the close of business on December 17, 2018 (the “Record Date”). In the Distribution, each NETGEAR stockholder of record on the Record Date received 1.980295 shares of Arlo common stock for every share of NETGEAR common stock held on the Record Date, subject to cash in lieu of fractional shares. The Distribution was intended to qualify as generally tax free to NETGEAR stockholders for U.S. federal income tax purposes. In connection with the Distribution, 62,500,000 shares of Arlo common stock held by NETGEAR were distributed to its stockholders and NETGEAR is no longer considered a related party to the Company. Basis of Presentation The unaudited condensed combined financial statements of Arlo that cover periods ending or as of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Following the completion of the IPO,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se unaudited condensed consolidated financial statements should be read in conjunction with the notes to the audited consolidated financial statements included in the Company’s Annual Report on Form 10-K for the fiscal year ended December 31, 2018.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The Company has evaluated all subsequent events through the date the financial statements were issued. Allocated Expenses from NETGEAR Prior to the completion of the IPO, NETGEAR provided certain corporate services to the Company, which were allocated based on revenue, headcount, or other measures the Company has determined as reasonable through July 1, 2018. The amount of these allocations from NETGEAR reflected within operating expenses in the unaudited condensed consolidated statements of operations was $13.8 million for the three months ended April 1, 2018 , which included $4.3 million for research and development, $4.6 million for sales and marketing, and $4.9 million for general and administrative expense. Following July 1, 2018, the Company assumed responsibility for the costs of these function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three months ended March 31, 2019 are not necessarily indicative of the results that may be expected for the year ending December 31, 2019 or any future period.</t>
  </si>
  <si>
    <t>Summary of Significant Accounting Policies</t>
  </si>
  <si>
    <t>Accounting Policies [Abstract]</t>
  </si>
  <si>
    <t>Significant Accounting Policies and Recent Accounting Pronouncements The Company’s significant accounting policies are disclosed in the Company’s Annual Report on Form 10-K for the year ended December 31, 2018. There have been no significant changes during the three months ended March 31, 2019 , other than the accounting policy discussed below. Leases The Company determines if an arrangement is a lease at inception. Operating leases are included in operating lease right-of-use (“ROU”) assets, accrued liabilities, and non-current operating lease liabilities in the unaudited condensed consolidated balance sheets. Leases with an initial term of 12 months or less are not recorded on the balance sheet. Lease expense for lease payments are recognized in the unaudited condensed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incremental borrowing rate based on the information available was used at commencement date in determining the present value of lease payments. The Company uses the implicit rate when readily determinable. The operating lease ROU asset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02 In February 2016, the Financial Accounting Standards Board (“FASB”) issued ASU 2016-02, “Leases” (Topic 842), which requires lessees to recognize on the balance sheets a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On January 1, 2019 (“adoption date”), the Company adopted the new standard utilizing the modified retrospective transition method through a cumulative-effect adjustment at the beginning of the first fiscal quarter of 2019. The Company has elected the package of practical expedients, which allows the Company not to reassess (1) whether an expired or existing contracts as of adoption date contain a lease, (2) lease classification for any expired or existing lease as of the adoption date and (3) initial direct costs for any existing lease as of the adoption date. The Company also elected to account for each separate lease component of a contract and its associated non-lease components as a single lease component. The adoption of ASU 2016-02 resulted in the recognition of ROU assets and lease liabilities for operating leases of $14.4 million as of January 1, 2019 on its unaudited condensed consolidated balance sheets, with no material impact its consolidated statements of operations and cash flows. In addition,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financing lease obligations was recorded as an adjustment to Accumulated deficit as of adoption date as mentioned above. The Company accounted for its San Jose Corporate lease arrangement as operating lease under ASU 2016-02. Consequently, as of March 31, 2019, the construction of its leasehold improvements for its San Jose corporate headquarters was partially completed and partially occupied by the Company resulting in lease commencement for the portion that was completed and occupied by the Company. Therefore as of March 31, 2019, the Company proportionally recorded an estimated value of ROU assets and lease liabilities of $14.3 million representing two thirds of the value of the ROU and lease liabilities. Upon expected completion of the leasehold improvements in the second quarter of fiscal 2019, the Company will recognize the remaining estimated value of ROU and lease liabilities of approximately $7.2 million . Refer to Note 8. Commitments and Contingencies , for further details of the impacts on the adoption. Accounting Pronouncements Not Yet Effective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With the exception of the new standards discussed above, there have been no other new accounting pronouncements that have significance, or potential significance, to the Company’s financial position, results of operations, or cash flows.</t>
  </si>
  <si>
    <t>Balance Sheet Components</t>
  </si>
  <si>
    <t>Balance Sheet Related Disclosures [Abstract]</t>
  </si>
  <si>
    <t>Balance Sheet Components Cash and Cash Equivalents and Restricted cash The Company maintains certain cash balances restricted as to withdrawal or use. The restricted cash is comprised primarily of cash used as a collateral for a letter of credit associated with the Company’s lease agreement for its headquarters in San Jose, California. The Company deposits restricted cash with high credit quality financial institutions. The following table totals cash and cash equivalents and restricted cash as reported on the consolidated balance sheet as of March 31, 2019 and December 31, 2018 , and the sum is presented on the consolidated statements of cash flows: As of March 31, December 31, (In thousands) Cash and cash equivalents $ 135,582 $ 151,290 Restricted cash 4,133 4,134 Total as presented on the consolidated statements of cash flows $ 139,715 $ 155,424 Available-for-sale short-term investments As of March 31, 2019 As of December 31, 2018 Cost Unrealized Gains Unrealized Losses Estimated Fair Value Cost Unrealized Gains Unrealized Losses Estimated Fair Value (In thousands) U.S. treasuries $ 44,773 $ 19 $ — $ 44,792 $ 49,739 $ 2 $ (4 ) $ 49,737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Accounts receivable, net As of March 31, December 31, (In thousands) Gross accounts receivable $ 71,998 $ 166,172 Allowance for doubtful accounts (432 ) (127 ) Total accounts receivable, net $ 71,566 $ 166,045 Property and equipment, net The components of property and equipment are as follows: As of March 31, December 31, (In thousands) Machinery and equipment $ 11,447 $ 11,415 Leasehold improvements (1) 2,917 3,007 Software 10,628 10,624 Computer equipment 3,824 4,342 Furniture and fixtures 1,180 2,698 Construction in progress (1) 12,095 28,357 Total property and equipment, gross 42,091 60,443 Accumulated depreciation and amortization (13,103 ) (11,015 ) Total property and equipment, net $ 28,988 $ 49,428 _________________________ (1) The Company had a build-to-suit lease arrangement under its corporate headquarters lease in San Jose, California. Upon the adoption of ASU 2016-02, the Company concluded that it did not have control over the underlying leased asset and de-recognized $21.6 million of Construction of progress. Refer to Note 8, Commitments and Contingencies , for further details. Depreciation and amortization expense pertaining to property and equipment was $2.0 million and $0.5 million for the three months ended March 31, 2019 and April 1, 2018 , respectively. Allocated depreciation expense from NETGEAR was $0.7 million for the three months ended April 1, 2018 . For the periods prior to the completion of the IPO, the unaudited condensed consolidated statements of operations include both the depreciation expense directly identifiable as Arlo’s and allocated depreciation expense from NETGEAR. Refer to Allocated Expenses from NETGEAR as discussed in Note 1, The Company and Basis of Presentation , for detailed disclosures regarding the methodology used for allocated expenses from NETGEAR. Intangibles, net As of March 31, 2019 As of December 31, 2018 Gross Accumulated Amortization Net Gross Accumulated Amortization Net (In thousands) Technology $ 9,800 $ (7,508 ) $ 2,292 $ 9,800 $ (7,165 ) $ 2,635 Other 500 (350 ) 150 800 (612 ) 188 Total intangibles, net $ 10,300 $ (7,858 ) $ 2,442 $ 10,600 $ (7,777 ) $ 2,823 As of March 31, 2019 , the remaining weighted-average estimated useful life of intangibles was 1.6 years. Amortization of intangibles was $0.4 million and $0.4 million for the three months ended March 31, 2019 and April 1, 2018 . As of March 31, 2019 , estimated amortization expense related to finite-lived intangibles for the remaining years was as follows (in thousands): 2019 (remaining nine months) $ 1,136 2020 1,306 Total estimated amortization expense $ 2,442 Goodwill There was no change in the carrying amount of goodwill during the three months ended March 31, 2019 and the goodwill as of December 31, 2018 and March 31, 2019 was as follows (in thousands): As of December 31, 2018 $ 15,638 As of March 31, 2019 $ 15,638 Goodwill Impairment The Company performs an annual assessment of goodwill at the reporting unit level on the first day of the fourth fiscal quarter and during interim periods if there are triggering events to reassess goodwill. The Company’s common stock declined after the Company announced its fourth quarter of fiscal year 2018 earnings release on February 5, 2019. The average closing price per share for the common stock for the eight trading days after such earnings release was $3.71 , a 223.3% decrease compared to the average closing price for the fourth quarter of fiscal year 2018. A sustained decline in common stock and the resulting impact to the Company’s market capitalization as well as a downward revision to the Company’s business outlook for fiscal year ending December 31, 2019 are qualitative factors to consider when evaluating whether events or changes in circumstances indicate it is a more likely than not a potential goodwill impairment exists. The Company concluded that the decline in the price of its common stock in February 2019 did represent a sustained decline and therefore was an indicator that the Company’s goodwill might be impaired. As a result, the Company performed a quantitative assessment as of February 7, 2019. The Company operates as one operating and reportable segment. To determine the fair value for the reporting unit, the Company utilized its common stock price and included a market participant acquisition premium (“MPAP”) assumption. A significant decrease in MPAP could result in a significantly lower fair value estimate. The concluded fair value exceeded the Company's carrying amount by approximately 29.8% . Decreasing the selected MPAP of 25% by 250 basis points would result in the concluded fair value exceeding the carrying amount by approximately 27.2% . As fair value was greater than carrying amount, goodwill was not impaired as of December 31, 2018 using the February 7, 2019 valuation. If there is a further decline in the Company’s stock price based on market conditions and deterioration of the Company’s business, the Company may have to record a charge to its earnings for the goodwill impairment of up to $15.6 million . As of March 31, 2019 and December 31, 2018, the Company’s goodwill was no t impaired. Other non-current assets As of March 31, December 31, 2018 (In thousands) Non-current deferred income taxes $ 1,121 $ 1,108 Deposits 3,484 4,084 Other 3,117 3,257 Total other non-current assets $ 7,722 $ 8,449 Accrued liabilities As of March 31, December 31, (In thousands) Sales and marketing $ 54,011 $ 75,863 Sales returns 30,804 49,247 Warranty obligation 3,201 3,712 Accrued employee compensation 8,626 11,897 Freight 1,300 3,913 Current financing lease obligation — 1,632 Other 21,113 25,772 Total accrued liabilities $ 119,055 $ 172,036</t>
  </si>
  <si>
    <t>Fair Value Measurements</t>
  </si>
  <si>
    <t>Fair Value Disclosures [Abstract]</t>
  </si>
  <si>
    <t>Fair Value Measurements The following tables summarize assets and liabilities measured at fair value on a recurring basis as of March 31, 2019 : Total Quoted market prices in active markets (Level 1) Significant other observable inputs (Level 2) (In thousands) Assets: Cash equivalents: U.S. treasuries (&lt;90 days) $ 5,722 $ 5,722 $ — Available-for-sale securities: U.S. treasuries (1) 44,792 44,792 — Foreign currency forward contracts (2) 288 — 288 Total assets measured at fair value $ 50,802 $ 50,514 $ 288 Liabilities: Foreign currency forward contracts (3) $ 43 $ — $ 43 Total liabilities measured at fair value $ 43 $ — $ 43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March 31, 2019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March 31, 2019 , the Company has no Level 3 fair value assets or liabilities.</t>
  </si>
  <si>
    <t>Derivative Financial Instruments</t>
  </si>
  <si>
    <t>Derivative Instruments and Hedging Activities Disclosure [Abstract]</t>
  </si>
  <si>
    <t>Derivative Financial Instruments Fair value of derivative instruments The fair values of the Company’s derivative instruments and the line items on the unaudited condensed consolidated balance sheets to which they were recorded as of March 31, 2019 are summarized as follows: Derivative Assets Balance Sheet Location March 31, 2019 December 31, 2018 Balance Sheet Location March 31, 2019 December 31, 2018 (In thousands) (In thousands) Derivative assets not designated as hedging instruments Prepaid expenses and other current assets $ 242 $ 293 Other accrued liabilities $ 39 $ 46 Derivative assets designated as hedging instruments Prepaid expenses and other current assets 46 29 Other accrued liabilities 4 25 Total $ 288 $ 322 $ 43 $ 71 Refer to Note 4, Fair Value Measurements,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he following tables set forth the offsetting of derivative assets as of March 31, 2019 and December 31, 2018: As of March 31, 2019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210 $ — $ 210 $ (24 ) $ — $ 186 JP Morgan 75 — 75 (19 ) — 56 Wells Fargo Bank 3 — 3 — — 3 Total $ 288 $ — $ 288 $ (43 ) $ — $ 245 As of December 31, 2018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100 $ — $ 100 $ — $ — $ 100 Wells Fargo Bank 222 — 222 (68 ) — 154 Total $ 322 $ — $ 322 $ (68 ) $ — $ 254 The following tables set forth the offsetting of derivative liabilities as of March 31, 2019 and December 31, 2018: As of March 31, 2019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24 $ — $ 24 $ (24 ) $ — $ — JP Morgan 19 — 19 (19 ) — — Total $ 43 $ — $ 43 $ (43 ) $ — $ — As of December 31, 2018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JP Morgan $ 3 $ — $ 3 $ — $ — $ 3 Wells Fargo Bank 68 — 68 (68 ) — — Total $ 71 $ — $ 71 $ (68 ) $ — $ 3 Cash flow hedges The Company typically hedges portions of its anticipated foreign currency exposure which generally are less than six months. The Company entered into eight forward contracts per quarter with an average size of $2.6 million USD equivalent related to its cash flow hedging program. The effects of the Company’s cash flow hedges on the unaudited condensed consolidated statements of operations for the three months ended March 31, 2019 are summarized as follows: Location and Amount of Gains (Losses) Recognized in Income on Cash Flow Hedges Revenue Cost of revenue Research and development Sales and marketing General and administrative (In thousands) Statements of operations $ 57,880 $ 55,935 $ 18,161 $ 14,221 $ 10,536 Gains (losses) on cash flow hedge $ 120 $ (1 ) $ (18 ) $ (11 ) $ (5 ) The Company expects to reclassify to earnings all of the amounts recorded in AOCI associated with its cash flow hedges over the next twelve months. For information on the unrealized gains or losses on derivatives reclassified out of AOCI into the consolidated statements of operations, refer to Note 6, Accumulated Other Comprehensive Income (Loss).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three months ended March 31, 2019 . Non-designated hedges The Company adjusts its non-designated hedges monthly and enters into about five non-designated derivatives per quarter with an average size of $2.4 million . The hedges range typically from one to three months in duration. The effects of the Company’s non-designated hedge included in Other income (expense), net on the consolidated statements of operations for the year ended March 31, 2019 are as follows: Derivatives Not Designated as Hedging Instruments Location of Gains (Losses) Recognized in Income on Derivative Three Months Ended March 31, 2019 April 1, 2018 (In thousands) Foreign currency forward contracts Other income (expense), net $ 121 $ —</t>
  </si>
  <si>
    <t>Accumulated Other Comprehensive Income (Loss) Accumulated Other Comprehensive Income (Loss)</t>
  </si>
  <si>
    <t>Equity [Abstract]</t>
  </si>
  <si>
    <t>Accumulated Other Comprehensive Income (Loss) The following table sets forth the changes in accumulated other comprehensive income (loss) (“AOCI”) by component for the three months ended March 31, 2019 : Unrealized gains (losses) on available-for-sale securities Unrealized gains (losses) on derivatives Estimated tax benefit (provision) Total (In thousands) Balance as of December 31, 2018 $ (2 ) $ 2 $ — $ — Other comprehensive income (loss) before reclassifications 21 125 (5 ) 141 Less: Amount reclassified from accumulated other comprehensive income (loss) — 85 — 85 Net current period other comprehensive income (loss) 21 40 (5 ) 56 Balance as of March 31, 2019 $ 19 $ 42 $ (5 ) $ 56 The following tables provide details about significant amounts reclassified out of each component of AOCI for the three months ended March 31, 2019 : Gains (Losses) Recognized in OCI - Effective Portion Gains (Losses) Reclassified from OCI to Income - Effective Portion Affected Line Item in the Statements of Operations (In thousands) Gains (losses) on cash flow hedge: Foreign currency contracts $ 125 $ 120 Revenue Foreign currency contracts (1 ) Cost of revenue Foreign currency contracts (18 ) Research and development Foreign currency contracts (11 ) Sales and marketing Foreign currency contracts (5 ) General and administrative $ 85 Total * _________________________ * Tax impact to hedging gains and losses from derivative contracts was immaterial.</t>
  </si>
  <si>
    <t>Deferred Revenue</t>
  </si>
  <si>
    <t>Revenue from Contract with Customer [Abstract]</t>
  </si>
  <si>
    <t>Deferred Revenue Deferred revenue consist of advance payments and deferred revenue, where the Company has unsatisfied performance obligations. Deferred revenue primarily consists of prepaid services and customer billings in advance of revenues being recognized from the Company subscription contract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March 31, 2019 : 1 year 2 years Greater than 2 years Total (In thousands) Performance obligations $ 41,385 $ 15,847 $ 6,580 $ 63,812 Majority of the performance obligation over one year pertains to revenue deferral from prepaid services. For the three months ended March 31, 2019 , $9.2 million of revenue was deferred due to unsatisfied performance obligations, primarily relating to over time service revenue, and $11.5 million of revenue was recognized for the satisfaction of performance obligations over time. $8.6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2, Segment and Geographic Information , for revenue by geography.</t>
  </si>
  <si>
    <t>Commitments and Contingencies</t>
  </si>
  <si>
    <t>Commitments and Contingencies Disclosure [Abstract]</t>
  </si>
  <si>
    <t>Commitments and Contingencies Operating Leases The Company leases primarily office space with various expiration dates through June 2029 . Some of the leases include options to extend such leases for up to five years , and some include options to terminate such leases within one year . The terms of the Company’s facility for certain leases provide for rental payments on a graduated scale. The Company recognizes lease expense on a straight-line basis over the lease term. The operating lease expense for the three months ended March 31, 2019 was as follows: Statements of Operations Location March 31, 2019 (In thousands) Operating lease cost (1) General and administrative $ 863 ________________________ (1) Included short-term leases and variable lease costs which were immaterial. The effect of accounting standards adoption of ASU 2016-02 on the unaudited condensed consolidated statement of balance sheets and supplemental balance sheet information related to operating leases as of March 31, 2019 were as follows: Leases Balance Sheet Location March 31, 2019 January 1, 2019 December 31, 2018 (In thousands) Build-to-suit lease (1) Property and equipment, net $ — $ (21,610 ) $ 21,610 Build-to-suit lease (1) Accrued liabilities — (281 ) 281 Build-to-suit lease (1) Accrued liabilities — (1,632 ) 1,632 Build-to-suit lease (1) Non-current financing lease obligation — (19,978 ) 19,978 Build-to-suit lease (1) Retained earnings (Accumulated deficit) 281 281 — Operating leases (2) Operating lease right-of-use assets 27,033 14,400 — Operating leases (2) Accrued liabilities — (107 ) 107 Operating leases (2) Accrued liabilities 3,135 2,356 — Operating leases (2) Non-current deferred rent — (1,141 ) 1,141 Operating leases (2) Non-current operating lease liabilities 25,256 12,044 — ________________________ (1)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financing lease obligations was recorded as an adjustment to Accumulated deficit as of the adoption date. (2) The Company adopted ASU 2016-02 on January 1, 2019 which resulted in the recognition of ROU assets and lease liabilities for operating leases of $14.4 million on its unaudited condensed consolidated balance sheets. The ROU assets were reduced by $0.1 million current deferred rent and $1.1 million non-current deferred rent which have been de-recognized along with the adoption. As of March 31, 2019, the construction of the Company’s leasehold improvements for its San Jose corporate headquarters was partially completed and partially occupied by the Company, resulting in lease commencement inception for the portion that was completed and occupied by the Company. Therefore, the Company proportionally recorded an estimated value of ROU assets and lease liabilities of $14.3 million , representing two thirds of the value of the ROU and lease liabilities. Upon expected completion of the leasehold improvements in the second quarter of fiscal 2019, the Company will recognize the remaining estimated value of ROU and lease liabilities of approximately $7.2 million . Supplemental cash flow information related to operating leases for the three months ended March 31, 2019 was as follows (in thousands): Cash paid for amounts included in the measurement of lease liabilities Operating cash flows from operating leases $ 756 Right-of-use assets obtained in exchange for lease liabilities Operating leases $ 14,559 Weighted average remaining lease term and weighted average discount rate related to operating leases for the three months ended March 31, 2019 were as follows: Weighted average remaining lease term 6.0 years Weighted average discount rate 5.58 % The maturity of lease liabilities related to operating leases for each of the next five years and thereafter as of March 31, 2019 was as follows (in thousands): 2019 (Remaining nine months) $ 3,167 2020 5,021 2021 4,864 2022 4,730 2023 4,023 Thereafter 13,786 Total lease payments 35,591 Less: interest (1) (7,200 ) Total $ 28,391 Accrued liabilities $ 3,135 Non-current operating lease liabilities 25,256 Total $ 28,391 ________________________ (1) Calculated using the Company’s incremental borrowing rate on a collateralized basis plus LIBOR rate that closely matches contractual term of most leases. As of December 31, 2018 , future minimum lease payments under non-cancelable operating leases and build-to-suit lease arrangements, for each of the next five years and thereafter were as follows (in thousands): Leases (1) 2019 $ 4,634 2020 5,813 2021 5,678 2022 5,580 2023 4,903 Thereafter 19,252 Total $ 45,860 ________________________ (1) Amounts are based on ASC 840, Leases that was superseded upon the adoption of ASC 842, Leases on January 1, 2019. Letters of Credit In connection with the lease agreement for the headquarters located in San Jose, California, the Company executed a letter of credit with the landlord as the beneficiary. As of March 31, 2019, the Company had approximately $3.6 million of unused letters of credit outstanding, of which $3.1 million pertains to the lease arrangement in San Jose.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March 31, 2019 , the Company had approximately $28.1 million in non-cancelable purchase commitments with suppliers. The Company establishes a loss liability for all products it does not expect to sell for which it has committed purchases from suppliers. As of March 31, 2019 , the loss liability from committed purchases was $2.9 million .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unaudited condensed consolidated balance sheets, were as follows: Three Months Ended March 31, April 1, (In thousands) Balance at the beginning of the period $ 3,712 $ 31,756 Reclassified to sales returns upon adoption of ASC 606 (1) — (28,713 ) Provision for warranty obligation made during the period — 633 Settlements made during the period (511 ) (189 ) Balance at the end of the period $ 3,201 $ 3,487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putative securities class action complaints in the Superior Court of California, County of Santa Clara, and in the U.S. District Court for the Northern District of California against the Company and certain of its executives and directors. Some of these actions also name as defendants the underwriters in the Company’s IPO and NETGEAR, Inc. The actions pending in state court are Aversa v. Arlo Technologies, Inc., et al. , No. 18CV339231, filed Dec. 11, 2018; Pham v. Arlo Technologies, Inc. et al. , No. 19CV340741, filed January 9, 2019; Patel v. Arlo Technologies, Inc. , No. 19CV340758, filed January 10, 2019; Perros v. NetGear, Inc. , No. 19CV342071, filed February 1, 2019; Vardanian v. Arlo Technologies, Inc. , No. 19CV342318, filed February 8, 2019; and Hill v. Arlo Technologies, Inc. et al. , No. 19CV343033, filed February 22, 2019. The action pending in federal court is Wong v. Arlo Technologies, Inc. et al. , No. 19-CV-00372, filed January 22, 2019. The complaints generally allege that the Company failed to adequately disclose quality control problems and adverse sales trends ahead of its IPO, violating the Securities Act of 1933, as amended. The complaints seek unspecified monetary damages and other relief on behalf of investors who purchased Arlo common stock issued pursuant and/or traceable to the IPO offering documents. A case management conference for all state actions is scheduled for May 31, 2019. In the state court lawsuits, the court has issued an order deeming the cases complex and temporarily staying discovery. The plaintiffs are seeking to consolidate their cases and file a consolidate complaint. In the federal action, four investors filed motions to be appointed lead plaintiff. A hearing on the lead plaintiff motions is scheduled for May 9, 2019. The Company has not filed an answer in the state court or federal court lawsuits. Regardless of the merits or ultimate results of the above-described litigation matters, they could result in substantial costs, which would hurt the Company’s financial condition and results of operations and divert management’s attention and resources from our business. At this point, however, it is too early to reasonably estimate any financial impact to the Company resulting from these litigation matters.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March 31, 2019 .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March 31, 2019 .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 The Company and Basis of Presentation , for details relating to the Company’s IPO and related transactions. Employment Agreements NETGEAR has signed various employment agreements with the Company’s key executives pursuant to which, if their employment is terminated without cause, such employees are entitled to receive their base salary (and commission or bonus, as applicable) for up to one year. Such employees will also continue to have equity awards vest for up to a one -year period following such termination without cause. If a termination without cause or resignation for good reason occurs within one year of a change in control, certain key employees are entitled to up to two years acceleration of any unvested portion of his or her equity awards. The Company had no liabilities recorded for these agreements as of March 31, 2019 . In connection with the completion of the IPO, the Company entered into executive confirmatory employment offer letters and change in control and severance agreements with each of the Company’s key executives, which superseded and replaced any employment arrangements that such executives had previously entered into with NETGEAR. Refer to Note 1, The Company and Basis of Presentation , for details relating to the Company’s IPO and related transactions.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its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t>
  </si>
  <si>
    <t>Employee Benefit Plans</t>
  </si>
  <si>
    <t>Employee Benefits and Share-based Compensation, Noncash [Abstract]</t>
  </si>
  <si>
    <t>Employee Benefit Plans The Company grants options and RSUs under the 2018 Equity Incentive Plan (the “2018 Plan”), under which awards may be granted to all employees. Award vesting periods for this plan are generally four years. Options may be granted for periods of up to 10 years or such shorter term as may be provided in the agreement and at prices no less than 100% of the fair market value of Arlo’s common stock on the date of grant. Options granted under the 2018 Plan generally vest over four years , the first tranche at the end of 12 months and the remaining shares underlying the option vesting monthly over the remaining three years . The Company also granted to its Named Executive Officers (“NEOs”) options to purchase 2,781,249 shares of Arlo common stock (“IPO options”). As of March 31, 2019 , approximately 5.9 million shares were available for future grants under the 2018 Plan. Additionally, the Company sponsors an Employee Stock Purchase Plan (“ESPP”), pursuant to which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As of March 31, 2019 , approximately 2.2 million shares were available for issuance under the ESPP. On January 23, 2019, the Company registered an aggregate of up to 10,535,149 shares of the Company’s common stock on Registration Statement on Form S-8, including 9,792,677 shares issuable pursuant to the 2018 Plan (consisting of (i) 6,822,787 shares of the Company’s common stock issuable upon exercise or vesting of awards relating to NETGEAR common stock that converted into awards relating to the Company’s common stock upon the completion of the Distribution for issuance under the 2018 Plan plus (ii) 2,969,890 shares of the Company’s common stock that were automatically added to the shares authorized for issuance under the 2018 Plan on January 1, 2019 pursuant to an “evergreen” provision contained in the 2018 Plan) and 742,472 shares issuable pursuant to the Company’s 2018 ESPP that were automatically added to the shares authorized for issuance under the 2018 ESPP on January 1, 2019 pursuant to an “evergreen” provision contained in the 2018 ESPP. Option Activity Arlo’s stock option activity during the three months ended of March 31, 2019 was as follows: Number of shares Weighted Average Exercise Price Per Share (In thousands) (In dollars) Outstanding as of December 31, 2018 7,209 $ 12.08 Forfeited / Cancelled (468 ) $ 16.00 Outstanding as of March 31, 2019 6,741 $ 11.81 NETGEAR’s stock option activity for Arlo employees during the three months ended March 31, 2019 was as follows: Number of shares Weighted Average Exercise Price Per Share (In thousands) (In dollars) Outstanding as of December 31, 2018 283 $ 26.53 Exercised (33 ) $ 20.82 Outstanding as of March 31, 2019 250 $ 27.29 RSU Activity Arlo’s RSU activity during the three months ended of March 31, 2019 was as follows: Number of shares Weighted Average Grant Date Fair Value Per Share (In thousands) (In dollars) Outstanding as of December 31, 2018 3,141 $ 12.22 Granted 1,749 $ 7.43 Vested (476 ) $ 12.14 Forfeited / Cancelled (37 ) $ 10.12 Outstanding as of March 31, 2019 4,377 $ 10.33 NETGEAR’s RSU activity for Arlo employees during the three months ended March 31, 2019 was as follows: Number of shares Weighted Average Grant Date Fair Value Per Share (In thousands) (In dollars) Outstanding as of December 31, 2018 521 $ 34.89 Vested (81 ) $ 34.95 Forfeited / Cancelled (6 ) $ 35.75 Outstanding as of March 31, 2019 434 $ 34.86 The following table sets forth the weighted average assumptions used to estimate the fair value of Arlo’s purchase rights granted under Arlo’s ESPP for the three months ended March 31, 2019 and NETGEAR’s options granted and purchase rights granted under NETGEAR’s ESPP to Arlo employees during the three months ended April 1, 2018 . Three Months Ended Stock Options ESPP March 31, April 1, March 31, April 1, Expected life (in years) NA 4.4 0.5 0.5 Risk-free interest rate NA 2.32 % 2.49 % 1.81 % Expected volatility NA 30.9 % 97.6 % 37.1 % Dividend yield — — — — Stock-Based Compensation Expense The Company’s employees have historically participated in NETGEAR’s various stock-based plans, which are described below and represent the portion of NETGEAR’s stock-based plans in which Arlo employees participated. The Company’s unaudited condensed consolidated statements of income reflect compensation expense for these stock-based plans associated with the portion of NETGEAR’s plans in which Arlo employees participated. The following tables set forth stock-based compensation expense for Arlo employees and allocated charges deemed attributable to Arlo operations resulting from NETGEAR’s and Arlo’s RSUs and stock options, and the purchase rights under the NETGEAR’s ESPP included in the Company’s unaudited condensed consolidated statements of operations during the periods indicated: Three Months Ended March 31, 2019 April 1, 2018 Total Direct Indirect Total (In thousands) Cost of revenue $ 369 $ 46 $ 290 $ 336 Research and development 1,297 564 169 733 Sales and marketing 940 242 430 672 General and administrative 2,047 — 954 954 Total stock-based compensation $ 4,653 $ 852 $ 1,843 $ 2,695 The Company recognizes these compensation expense on a straight-line basis over the requisite service period of the award. As of March 31, 2019 , $20.5 million of unrecognized compensation cost related to Arlo’s stock options and IPO options was expected to be recognized over a weighted-average period of 3.1 years. $23.4 million of unrecognized compensation cost related to unvested Arlo’s RSUs was expected to be recognized over a weighted-average period of 2.6 years. As of March 31, 2019 , $0.9 million of unrecognized compensation cost related to NETGEAR’s stock options for Arlo employees was expected to be recognized over a weighted-average period of 2.3 years. $12.7 million of unrecognized compensation cost related to unvested NETGEAR’s RSUs for Arlo employees was expected to be recognized over a weighted-average period of 2.5 years.</t>
  </si>
  <si>
    <t>Income Taxes</t>
  </si>
  <si>
    <t>Income Tax Disclosure [Abstract]</t>
  </si>
  <si>
    <t>Income Taxes The income tax provision for the three months ended March 31, 2019 , was $0.2 million , or an effective tax rate of (0.5)% . The income tax provision for the three months ended April 1, 2018 , was $0.3 million , or an effective tax rate of (6.32)% . During the three months ended March 31, 2019 , the Company sustained higher book losses than the same period in the prior year. The Company has a full valuation allowance on its U.S. federal and state deferred tax attributes. As a result, consistent with the prior year, the Company is unable to record a tax benefit on these losses because of uncertainty of future profitability. The decrease in tax expense for the three months ended March 31, 2019 compared to the three months ended April 1, 2018 , resulted primarily from the Company reporting a lower earnings in foreign jurisdictions in 2019 than in 2018.</t>
  </si>
  <si>
    <t>Net Income (Loss) Per Share</t>
  </si>
  <si>
    <t>Earnings Per Share [Abstract]</t>
  </si>
  <si>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s prior to the completion of the IPO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loss per share for the three months ended March 31, 2019 and April 1, 2018 were as follows: Three Months Ended March 31, 2019 April 1, 2018 (In thousands, except per share data) Numerator: Net loss $ (41,284 ) $ (5,363 ) Denominator: Weighted average common shares - basic 74,409 62,500 Potentially dilutive common share equivalent — — Weighted average common shares - dilutive 74,409 62,500 Basic net loss per share $ (0.55 ) $ (0.09 ) Diluted net loss per share $ (0.55 ) $ (0.09 ) Anti-dilutive employee stock-based awards, excluded 10,030 —</t>
  </si>
  <si>
    <t>Segment and Geographic Information</t>
  </si>
  <si>
    <t>Segment Reporting [Abstract]</t>
  </si>
  <si>
    <t>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and net changes in deferred revenue. For reporting purposes, revenue by geography is generally based upon the ship-to location of the customer for device sales and device location for service sales. The following table shows revenue by geography for the periods indicated: Three Months Ended March 31, April 1, (In thousands) United States (U.S.) $ 41,803 $ 72,444 Americas (excluding U.S.) 2,563 2,279 EMEA 9,302 19,266 APAC 4,212 6,649 Total revenue $ 57,880 $ 100,638 The Company’s Property and equipment, net are located in the following geographic locations: As of March 31, December 31, (In thousands) United States (“U.S.”) $ 24,755 $ 45,053 Americas (excluding U.S.) 240 218 EMEA 556 567 China 2,574 3,040 APAC (excluding China) 863 550 Total property and equipment, net $ 28,988 $ 49,428</t>
  </si>
  <si>
    <t>Summary of Significant Accounting Policies (Policies)</t>
  </si>
  <si>
    <t>Basis of Presentation</t>
  </si>
  <si>
    <t xml:space="preserve">Basis of Presentation The unaudited condensed combined financial statements of Arlo that cover periods ending or as of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Following the completion of the IPO,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
  </si>
  <si>
    <t>Fiscal periods</t>
  </si>
  <si>
    <t xml:space="preserve">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t>
  </si>
  <si>
    <t>Use of estimates</t>
  </si>
  <si>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t>
  </si>
  <si>
    <t>Recent accounting pronouncements</t>
  </si>
  <si>
    <t>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02 In February 2016, the Financial Accounting Standards Board (“FASB”) issued ASU 2016-02, “Leases” (Topic 842), which requires lessees to recognize on the balance sheets a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On January 1, 2019 (“adoption date”), the Company adopted the new standard utilizing the modified retrospective transition method through a cumulative-effect adjustment at the beginning of the first fiscal quarter of 2019. The Company has elected the package of practical expedients, which allows the Company not to reassess (1) whether an expired or existing contracts as of adoption date contain a lease, (2) lease classification for any expired or existing lease as of the adoption date and (3) initial direct costs for any existing lease as of the adoption date. The Company also elected to account for each separate lease component of a contract and its associated non-lease components as a single lease component. The adoption of ASU 2016-02 resulted in the recognition of ROU assets and lease liabilities for operating leases of $14.4 million as of January 1, 2019 on its unaudited condensed consolidated balance sheets, with no material impact its consolidated statements of operations and cash flows. In addition,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financing lease obligations was recorded as an adjustment to Accumulated deficit as of adoption date as mentioned above. The Company accounted for its San Jose Corporate lease arrangement as operating lease under ASU 2016-02. Consequently, as of March 31, 2019, the construction of its leasehold improvements for its San Jose corporate headquarters was partially completed and partially occupied by the Company resulting in lease commencement for the portion that was completed and occupied by the Company. Therefore as of March 31, 2019, the Company proportionally recorded an estimated value of ROU assets and lease liabilities of $14.3 million representing two thirds of the value of the ROU and lease liabilities. Upon expected completion of the leasehold improvements in the second quarter of fiscal 2019, the Company will recognize the remaining estimated value of ROU and lease liabilities of approximately $7.2 million . Refer to Note 8. Commitments and Contingencies , for further details of the impacts on the adoption. Accounting Pronouncements Not Yet Effective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With the exception of the new standards discussed above, there have been no other new accounting pronouncements that have significance, or potential significance, to the Company’s financial position, results of operations, or cash flows.</t>
  </si>
  <si>
    <t>Leases</t>
  </si>
  <si>
    <t xml:space="preserve">Leases The Company determines if an arrangement is a lease at inception. Operating leases are included in operating lease right-of-use (“ROU”) assets, accrued liabilities, and non-current operating lease liabilities in the unaudited condensed consolidated balance sheets. Leases with an initial term of 12 months or less are not recorded on the balance sheet. Lease expense for lease payments are recognized in the unaudited condensed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incremental borrowing rate based on the information available was used at commencement date in determining the present value of lease payments. The Company uses the implicit rate when readily determinable. The operating lease ROU asset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t>
  </si>
  <si>
    <t>Fair Value of Financial Instruments</t>
  </si>
  <si>
    <t>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March 31, 2019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Balance Sheet Components (Tables)</t>
  </si>
  <si>
    <t>Schedule of Cash and Cash Equivalents</t>
  </si>
  <si>
    <t>The following table totals cash and cash equivalents and restricted cash as reported on the consolidated balance sheet as of March 31, 2019 and December 31, 2018 , and the sum is presented on the consolidated statements of cash flows: As of March 31, December 31, (In thousands) Cash and cash equivalents $ 135,582 $ 151,290 Restricted cash 4,133 4,134 Total as presented on the consolidated statements of cash flows $ 139,715 $ 155,424</t>
  </si>
  <si>
    <t>Restrictions on Cash and Cash Equivalents</t>
  </si>
  <si>
    <t>Available-for-sale short-term investments</t>
  </si>
  <si>
    <t>Available-for-sale short-term investments As of March 31, 2019 As of December 31, 2018 Cost Unrealized Gains Unrealized Losses Estimated Fair Value Cost Unrealized Gains Unrealized Losses Estimated Fair Value (In thousands) U.S. treasuries $ 44,773 $ 19 $ — $ 44,792 $ 49,739 $ 2 $ (4 ) $ 49,737</t>
  </si>
  <si>
    <t>Schedule of Accounts Receivable, Net</t>
  </si>
  <si>
    <t>Accounts receivable, net As of March 31, December 31, (In thousands) Gross accounts receivable $ 71,998 $ 166,172 Allowance for doubtful accounts (432 ) (127 ) Total accounts receivable, net $ 71,566 $ 166,045</t>
  </si>
  <si>
    <t>Schedule of Property and Equipment, Net</t>
  </si>
  <si>
    <t xml:space="preserve">Property and equipment, net The components of property and equipment are as follows: As of March 31, December 31, (In thousands) Machinery and equipment $ 11,447 $ 11,415 Leasehold improvements (1) 2,917 3,007 Software 10,628 10,624 Computer equipment 3,824 4,342 Furniture and fixtures 1,180 2,698 Construction in progress (1) 12,095 28,357 Total property and equipment, gross 42,091 60,443 Accumulated depreciation and amortization (13,103 ) (11,015 ) Total property and equipment, net $ 28,988 $ 49,428 _________________________ (1) The Company had a build-to-suit lease arrangement under its corporate headquarters lease in San Jose, California. Upon the adoption of ASU 2016-02, the Company concluded that it did not have control over the underlying leased asset and de-recognized $21.6 million of Construction of progress. Refer to Note 8, Commitments and Contingencies , for further details. </t>
  </si>
  <si>
    <t>Schedule of Intangibles, Net</t>
  </si>
  <si>
    <t>Intangibles, net As of March 31, 2019 As of December 31, 2018 Gross Accumulated Amortization Net Gross Accumulated Amortization Net (In thousands) Technology $ 9,800 $ (7,508 ) $ 2,292 $ 9,800 $ (7,165 ) $ 2,635 Other 500 (350 ) 150 800 (612 ) 188 Total intangibles, net $ 10,300 $ (7,858 ) $ 2,442 $ 10,600 $ (7,777 ) $ 2,823</t>
  </si>
  <si>
    <t>Schedule of Estimated Amortization Expense Related to Intangibles</t>
  </si>
  <si>
    <t>As of March 31, 2019 , estimated amortization expense related to finite-lived intangibles for the remaining years was as follows (in thousands): 2019 (remaining nine months) $ 1,136 2020 1,306 Total estimated amortization expense $ 2,442</t>
  </si>
  <si>
    <t>Schedule of Goodwill</t>
  </si>
  <si>
    <t>There was no change in the carrying amount of goodwill during the three months ended March 31, 2019 and the goodwill as of December 31, 2018 and March 31, 2019 was as follows (in thousands): As of December 31, 2018 $ 15,638 As of March 31, 2019 $ 15,638</t>
  </si>
  <si>
    <t>Schedule of Other Non-Current Assets</t>
  </si>
  <si>
    <t>Other non-current assets As of March 31, December 31, 2018 (In thousands) Non-current deferred income taxes $ 1,121 $ 1,108 Deposits 3,484 4,084 Other 3,117 3,257 Total other non-current assets $ 7,722 $ 8,449</t>
  </si>
  <si>
    <t>Schedule of Other Accrued Liabilities</t>
  </si>
  <si>
    <t>Accrued liabilities As of March 31, December 31, (In thousands) Sales and marketing $ 54,011 $ 75,863 Sales returns 30,804 49,247 Warranty obligation 3,201 3,712 Accrued employee compensation 8,626 11,897 Freight 1,300 3,913 Current financing lease obligation — 1,632 Other 21,113 25,772 Total accrued liabilities $ 119,055 $ 172,036</t>
  </si>
  <si>
    <t>Fair Value Measurements (Tables)</t>
  </si>
  <si>
    <t>Fair Value, Assets and Liabilities Measured on Recurring Basis</t>
  </si>
  <si>
    <t>The following tables summarize assets and liabilities measured at fair value on a recurring basis as of March 31, 2019 : Total Quoted market prices in active markets (Level 1) Significant other observable inputs (Level 2) (In thousands) Assets: Cash equivalents: U.S. treasuries (&lt;90 days) $ 5,722 $ 5,722 $ — Available-for-sale securities: U.S. treasuries (1) 44,792 44,792 — Foreign currency forward contracts (2) 288 — 288 Total assets measured at fair value $ 50,802 $ 50,514 $ 288 Liabilities: Foreign currency forward contracts (3) $ 43 $ — $ 43 Total liabilities measured at fair value $ 43 $ — $ 43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March 31, 2019 are summarized as follows: Derivative Assets Balance Sheet Location March 31, 2019 December 31, 2018 Balance Sheet Location March 31, 2019 December 31, 2018 (In thousands) (In thousands) Derivative assets not designated as hedging instruments Prepaid expenses and other current assets $ 242 $ 293 Other accrued liabilities $ 39 $ 46 Derivative assets designated as hedging instruments Prepaid expenses and other current assets 46 29 Other accrued liabilities 4 25 Total $ 288 $ 322 $ 43 $ 71</t>
  </si>
  <si>
    <t>Schedule of Offsetting of Derivative Assets</t>
  </si>
  <si>
    <t>The following tables set forth the offsetting of derivative assets as of March 31, 2019 and December 31, 2018: As of March 31, 2019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210 $ — $ 210 $ (24 ) $ — $ 186 JP Morgan 75 — 75 (19 ) — 56 Wells Fargo Bank 3 — 3 — — 3 Total $ 288 $ — $ 288 $ (43 ) $ — $ 245 As of December 31, 2018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100 $ — $ 100 $ — $ — $ 100 Wells Fargo Bank 222 — 222 (68 ) — 154 Total $ 322 $ — $ 322 $ (68 ) $ — $ 254</t>
  </si>
  <si>
    <t>Schedule of Offsetting of Derivative Liabilities</t>
  </si>
  <si>
    <t>As of March 31, 2019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24 $ — $ 24 $ (24 ) $ — $ — JP Morgan 19 — 19 (19 ) — — Total $ 43 $ — $ 43 $ (43 ) $ — $ — As of December 31, 2018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JP Morgan $ 3 $ — $ 3 $ — $ — $ 3 Wells Fargo Bank 68 — 68 (68 ) — — Total $ 71 $ — $ 71 $ (68 ) $ — $ 3</t>
  </si>
  <si>
    <t>Schedule of Locations of Gains or Losses Recognized in Income</t>
  </si>
  <si>
    <t>The effects of the Company’s cash flow hedges on the unaudited condensed consolidated statements of operations for the three months ended March 31, 2019 are summarized as follows: Location and Amount of Gains (Losses) Recognized in Income on Cash Flow Hedges Revenue Cost of revenue Research and development Sales and marketing General and administrative (In thousands) Statements of operations $ 57,880 $ 55,935 $ 18,161 $ 14,221 $ 10,536 Gains (losses) on cash flow hedge $ 120 $ (1 ) $ (18 ) $ (11 ) $ (5 )</t>
  </si>
  <si>
    <t>Schedule of Derivatives not Designated as Hedging Instruments</t>
  </si>
  <si>
    <t>The effects of the Company’s non-designated hedge included in Other income (expense), net on the consolidated statements of operations for the year ended March 31, 2019 are as follows: Derivatives Not Designated as Hedging Instruments Location of Gains (Losses) Recognized in Income on Derivative Three Months Ended March 31, 2019 April 1, 2018 (In thousands) Foreign currency forward contracts Other income (expense), net $ 121 $ —</t>
  </si>
  <si>
    <t>Accumulated Other Comprehensive Income (Loss) (Tables)</t>
  </si>
  <si>
    <t>Schedule of Accumulated Other Comprehensive Income</t>
  </si>
  <si>
    <t>The following table sets forth the changes in accumulated other comprehensive income (loss) (“AOCI”) by component for the three months ended March 31, 2019 : Unrealized gains (losses) on available-for-sale securities Unrealized gains (losses) on derivatives Estimated tax benefit (provision) Total (In thousands) Balance as of December 31, 2018 $ (2 ) $ 2 $ — $ — Other comprehensive income (loss) before reclassifications 21 125 (5 ) 141 Less: Amount reclassified from accumulated other comprehensive income (loss) — 85 — 85 Net current period other comprehensive income (loss) 21 40 (5 ) 56 Balance as of March 31, 2019 $ 19 $ 42 $ (5 ) $ 56</t>
  </si>
  <si>
    <t>Schedule of Reclassification out of Accumulated Other Comprehensive Income (Loss)</t>
  </si>
  <si>
    <t xml:space="preserve">The following tables provide details about significant amounts reclassified out of each component of AOCI for the three months ended March 31, 2019 : Gains (Losses) Recognized in OCI - Effective Portion Gains (Losses) Reclassified from OCI to Income - Effective Portion Affected Line Item in the Statements of Operations (In thousands) Gains (losses) on cash flow hedge: Foreign currency contracts $ 125 $ 120 Revenue Foreign currency contracts (1 ) Cost of revenue Foreign currency contracts (18 ) Research and development Foreign currency contracts (11 ) Sales and marketing Foreign currency contracts (5 ) General and administrative $ 85 Total * _________________________ * Tax impact to hedging gains and losses from derivative contracts was immaterial. </t>
  </si>
  <si>
    <t>Deferred Revenue (Tables)</t>
  </si>
  <si>
    <t>Schedule of Remaining Performance Obligations</t>
  </si>
  <si>
    <t>The following table includes estimated revenue expected to be recognized in the future related to performance obligations that are unsatisfied (or partially unsatisfied) as of March 31, 2019 : 1 year 2 years Greater than 2 years Total (In thousands) Performance obligations $ 41,385 $ 15,847 $ 6,580 $ 63,812</t>
  </si>
  <si>
    <t>Commitments and Contingencies (Tables)</t>
  </si>
  <si>
    <t>Effect on Financial Statements</t>
  </si>
  <si>
    <t xml:space="preserve">Supplemental cash flow information related to operating leases for the three months ended March 31, 2019 was as follows (in thousands): Cash paid for amounts included in the measurement of lease liabilities Operating cash flows from operating leases $ 756 Right-of-use assets obtained in exchange for lease liabilities Operating leases $ 14,559 Weighted average remaining lease term and weighted average discount rate related to operating leases for the three months ended March 31, 2019 were as follows: Weighted average remaining lease term 6.0 years Weighted average discount rate 5.58 % The operating lease expense for the three months ended March 31, 2019 was as follows: Statements of Operations Location March 31, 2019 (In thousands) Operating lease cost (1) General and administrative $ 863 ________________________ (1) Included short-term leases and variable lease costs which were immaterial. </t>
  </si>
  <si>
    <t>Effect of Accounting Standard Adoption</t>
  </si>
  <si>
    <t xml:space="preserve">ffect of accounting standards adoption of ASU 2016-02 on the unaudited condensed consolidated statement of balance sheets and supplemental balance sheet information related to operating leases as of March 31, 2019 were as follows: Leases Balance Sheet Location March 31, 2019 January 1, 2019 December 31, 2018 (In thousands) Build-to-suit lease (1) Property and equipment, net $ — $ (21,610 ) $ 21,610 Build-to-suit lease (1) Accrued liabilities — (281 ) 281 Build-to-suit lease (1) Accrued liabilities — (1,632 ) 1,632 Build-to-suit lease (1) Non-current financing lease obligation — (19,978 ) 19,978 Build-to-suit lease (1) Retained earnings (Accumulated deficit) 281 281 — Operating leases (2) Operating lease right-of-use assets 27,033 14,400 — Operating leases (2) Accrued liabilities — (107 ) 107 Operating leases (2) Accrued liabilities 3,135 2,356 — Operating leases (2) Non-current deferred rent — (1,141 ) 1,141 Operating leases (2) Non-current operating lease liabilities 25,256 12,044 — ________________________ (1)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financing lease obligations was recorded as an adjustment to Accumulated deficit as of the adoption date. (2) The Company adopted ASU 2016-02 on January 1, 2019 which resulted in the recognition of ROU assets and lease liabilities for operating leases of $14.4 million on its unaudited condensed consolidated balance sheets. The ROU assets were reduced by $0.1 million current deferred rent and $1.1 million non-current deferred rent which have been de-recognized along with the adoption. As of March 31, 2019, the construction of the Company’s leasehold improvements for its San Jose corporate headquarters was partially completed and partially occupied by the Company, resulting in lease commencement inception for the portion that was completed and occupied by the Company. Therefore, the Company proportionally recorded an estimated value of ROU assets and lease liabilities of $14.3 million , representing two thirds of the value of the ROU and lease liabilities. Upon expected completion of the leasehold improvements in the second quarter of fiscal 2019, the Company will recognize the remaining estimated value of ROU and lease liabilities of approximately $7.2 million . </t>
  </si>
  <si>
    <t>Summary of Operating Lease Maturity</t>
  </si>
  <si>
    <t xml:space="preserve">aturity of lease liabilities related to operating leases for each of the next five years and thereafter as of March 31, 2019 was as follows (in thousands): 2019 (Remaining nine months) $ 3,167 2020 5,021 2021 4,864 2022 4,730 2023 4,023 Thereafter 13,786 Total lease payments 35,591 Less: interest (1) (7,200 ) Total $ 28,391 Accrued liabilities $ 3,135 Non-current operating lease liabilities 25,256 Total $ 28,391 ________________________ (1) Calculated using the Company’s incremental borrowing rate on a collateralized basis plus LIBOR rate that closely matches contractual term of most leases. </t>
  </si>
  <si>
    <t>Summary of Future Minimum Lease Payments Before 842</t>
  </si>
  <si>
    <t>As of December 31, 2018 , future minimum lease payments under non-cancelable operating leases and build-to-suit lease arrangements, for each of the next five years and thereafter were as follows (in thousands): Leases (1) 2019 $ 4,634 2020 5,813 2021 5,678 2022 5,580 2023 4,903 Thereafter 19,252 Total $ 45,860</t>
  </si>
  <si>
    <t>Schedule of Changes in Warranty Obligation</t>
  </si>
  <si>
    <t xml:space="preserve">Changes in the Company’s warranty liability, which is included in Accrued liabilities in the unaudited condensed consolidated balance sheets, were as follows: Three Months Ended March 31, April 1, (In thousands) Balance at the beginning of the period $ 3,712 $ 31,756 Reclassified to sales returns upon adoption of ASC 606 (1) — (28,713 ) Provision for warranty obligation made during the period — 633 Settlements made during the period (511 ) (189 ) Balance at the end of the period $ 3,201 $ 3,487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
  </si>
  <si>
    <t>Employee Benefit Plans (Tables)</t>
  </si>
  <si>
    <t>Schedule of Stock Option Activity</t>
  </si>
  <si>
    <t>Arlo’s stock option activity during the three months ended of March 31, 2019 was as follows: Number of shares Weighted Average Exercise Price Per Share (In thousands) (In dollars) Outstanding as of December 31, 2018 7,209 $ 12.08 Forfeited / Cancelled (468 ) $ 16.00 Outstanding as of March 31, 2019 6,741 $ 11.81 NETGEAR’s stock option activity for Arlo employees during the three months ended March 31, 2019 was as follows: Number of shares Weighted Average Exercise Price Per Share (In thousands) (In dollars) Outstanding as of December 31, 2018 283 $ 26.53 Exercised (33 ) $ 20.82 Outstanding as of March 31, 2019 250 $ 27.29</t>
  </si>
  <si>
    <t>Schedule of RSU Activity</t>
  </si>
  <si>
    <t>NETGEAR’s RSU activity for Arlo employees during the three months ended March 31, 2019 was as follows: Number of shares Weighted Average Grant Date Fair Value Per Share (In thousands) (In dollars) Outstanding as of December 31, 2018 521 $ 34.89 Vested (81 ) $ 34.95 Forfeited / Cancelled (6 ) $ 35.75 Outstanding as of March 31, 2019 434 $ 34.86 Arlo’s RSU activity during the three months ended of March 31, 2019 was as follows: Number of shares Weighted Average Grant Date Fair Value Per Share (In thousands) (In dollars) Outstanding as of December 31, 2018 3,141 $ 12.22 Granted 1,749 $ 7.43 Vested (476 ) $ 12.14 Forfeited / Cancelled (37 ) $ 10.12 Outstanding as of March 31, 2019 4,377 $ 10.33</t>
  </si>
  <si>
    <t>Schedule of Weighted Average Assumptions</t>
  </si>
  <si>
    <t>The following table sets forth the weighted average assumptions used to estimate the fair value of Arlo’s purchase rights granted under Arlo’s ESPP for the three months ended March 31, 2019 and NETGEAR’s options granted and purchase rights granted under NETGEAR’s ESPP to Arlo employees during the three months ended April 1, 2018 . Three Months Ended Stock Options ESPP March 31, April 1, March 31, April 1, Expected life (in years) NA 4.4 0.5 0.5 Risk-free interest rate NA 2.32 % 2.49 % 1.81 % Expected volatility NA 30.9 % 97.6 % 37.1 % Dividend yield — — — —</t>
  </si>
  <si>
    <t>Schedule of Total Stock-Based Compensation Expense Resulting from Stock Options, Restricted Stock Awards, and the Employee Stock Purchase Plan</t>
  </si>
  <si>
    <t>The following tables set forth stock-based compensation expense for Arlo employees and allocated charges deemed attributable to Arlo operations resulting from NETGEAR’s and Arlo’s RSUs and stock options, and the purchase rights under the NETGEAR’s ESPP included in the Company’s unaudited condensed consolidated statements of operations during the periods indicated: Three Months Ended March 31, 2019 April 1, 2018 Total Direct Indirect Total (In thousands) Cost of revenue $ 369 $ 46 $ 290 $ 336 Research and development 1,297 564 169 733 Sales and marketing 940 242 430 672 General and administrative 2,047 — 954 954 Total stock-based compensation $ 4,653 $ 852 $ 1,843 $ 2,695</t>
  </si>
  <si>
    <t>Net Income (Loss) Per Share (Tables)</t>
  </si>
  <si>
    <t>Schedule of Net Income Per Share</t>
  </si>
  <si>
    <t>Net loss per share for the three months ended March 31, 2019 and April 1, 2018 were as follows: Three Months Ended March 31, 2019 April 1, 2018 (In thousands, except per share data) Numerator: Net loss $ (41,284 ) $ (5,363 ) Denominator: Weighted average common shares - basic 74,409 62,500 Potentially dilutive common share equivalent — — Weighted average common shares - dilutive 74,409 62,500 Basic net loss per share $ (0.55 ) $ (0.09 ) Diluted net loss per share $ (0.55 ) $ (0.09 ) Anti-dilutive employee stock-based awards, excluded 10,030 —</t>
  </si>
  <si>
    <t>Segment and Geographic Information (Tables)</t>
  </si>
  <si>
    <t>Schedule of Net Revenue by Geography</t>
  </si>
  <si>
    <t>The following table shows revenue by geography for the periods indicated: Three Months Ended March 31, April 1, (In thousands) United States (U.S.) $ 41,803 $ 72,444 Americas (excluding U.S.) 2,563 2,279 EMEA 9,302 19,266 APAC 4,212 6,649 Total revenue $ 57,880 $ 100,638</t>
  </si>
  <si>
    <t>Schedule of Long-Lived Asset By Geographic Areas</t>
  </si>
  <si>
    <t>The Company’s Property and equipment, net are located in the following geographic locations: As of March 31, December 31, (In thousands) United States (“U.S.”) $ 24,755 $ 45,053 Americas (excluding U.S.) 240 218 EMEA 556 567 China 2,574 3,040 APAC (excluding China) 863 550 Total property and equipment, net $ 28,988 $ 49,428</t>
  </si>
  <si>
    <t>The Company and Basis of Presentation - Narrative (Details) $ / shares in Units, $ in Millions</t>
  </si>
  <si>
    <t>Dec. 31, 2018shares</t>
  </si>
  <si>
    <t>Dec. 17, 2018</t>
  </si>
  <si>
    <t>Nov. 29, 2018shares</t>
  </si>
  <si>
    <t>Aug. 07, 2018USD ($)$ / sharesshares</t>
  </si>
  <si>
    <t>Apr. 01, 2018USD ($)</t>
  </si>
  <si>
    <t>Aug. 02, 2018$ / sharesshares</t>
  </si>
  <si>
    <t>Allocation of Corporate Expenses | NETGEAR</t>
  </si>
  <si>
    <t>Subsidiary, Sale of Stock [Line Items]</t>
  </si>
  <si>
    <t>Purchases from related party</t>
  </si>
  <si>
    <t>Research and development | Allocation of Corporate Expenses | NETGEAR</t>
  </si>
  <si>
    <t>Sales and marketing | Allocation of Corporate Expenses | NETGEAR</t>
  </si>
  <si>
    <t>General and administrative | Allocation of Corporate Expenses | NETGEAR</t>
  </si>
  <si>
    <t>IPO</t>
  </si>
  <si>
    <t>Common stock, issued (in shares) | shares</t>
  </si>
  <si>
    <t>Stock price, common stock (in dollars per share) | $ / shares</t>
  </si>
  <si>
    <t>Proceeds from initial public offering, net of offering costs</t>
  </si>
  <si>
    <t>Over-Allotment Option</t>
  </si>
  <si>
    <t>Arlo | IPO</t>
  </si>
  <si>
    <t>Payments for offering costs</t>
  </si>
  <si>
    <t>NETGEAR | IPO</t>
  </si>
  <si>
    <t>Percentage of shares owned</t>
  </si>
  <si>
    <t>84.20%</t>
  </si>
  <si>
    <t>NETGEAR | Special Stock Dividend Distribution</t>
  </si>
  <si>
    <t>Number of shares authorized (in shares) | shares</t>
  </si>
  <si>
    <t>Ratio of Arlo to NETGEAR common stock (as a ratio)</t>
  </si>
  <si>
    <t>Number of shares issued (in shares) | shares</t>
  </si>
  <si>
    <t>Summary of Significant Accounting Policies  (Details) - USD ($) $ in Thousands</t>
  </si>
  <si>
    <t>Jun. 30, 2019</t>
  </si>
  <si>
    <t>Jan. 01, 2019</t>
  </si>
  <si>
    <t>New Accounting Pronouncements or Change in Accounting Principle [Line Items]</t>
  </si>
  <si>
    <t>Total property and equipment, gross</t>
  </si>
  <si>
    <t>Operating lease liability</t>
  </si>
  <si>
    <t>Build-to-suit lease</t>
  </si>
  <si>
    <t>Accounting Standards Update 2016-02</t>
  </si>
  <si>
    <t>Accounting Standards Update 2016-02 | Forecast</t>
  </si>
  <si>
    <t>Accounting Standards Update 2016-02 | Build-to-suit lease</t>
  </si>
  <si>
    <t>Finance lease liability</t>
  </si>
  <si>
    <t>Balance Sheet Components Balance Sheet Components (Schedule of Cash, Cash Equivalents and Restricted Cash) (Details) - USD ($) $ in Thousands</t>
  </si>
  <si>
    <t>Dec. 31, 2017</t>
  </si>
  <si>
    <t>Total as presented on the consolidated statements of cash flows</t>
  </si>
  <si>
    <t>Balance Sheet Components (Schedule of Available-for-Sale Short-Term Investments) (Details) - U.S. treasuries - USD ($) $ in Thousands</t>
  </si>
  <si>
    <t>12 Months Ended</t>
  </si>
  <si>
    <t>Debt Securities, Available-For-Sale [Line Items]</t>
  </si>
  <si>
    <t>Cost</t>
  </si>
  <si>
    <t>Unrealized Gains</t>
  </si>
  <si>
    <t>Unrealized Losses</t>
  </si>
  <si>
    <t>Estimated Fair Value</t>
  </si>
  <si>
    <t>Balance Sheet Components (Schedule of Accounts Receivable and Related Allowances) (Details) - USD ($) $ in Thousands</t>
  </si>
  <si>
    <t>Gross accounts receivable</t>
  </si>
  <si>
    <t>Allowance for doubtful accounts</t>
  </si>
  <si>
    <t>Total accounts receivable, net</t>
  </si>
  <si>
    <t>Balance Sheet Components (Schedule of Property and Equipment, Net) (Details) - USD ($) $ in Thousands</t>
  </si>
  <si>
    <t>Accumulated depreciation and amortization</t>
  </si>
  <si>
    <t>Machinery and equipment</t>
  </si>
  <si>
    <t>Leasehold improvements</t>
  </si>
  <si>
    <t>Software</t>
  </si>
  <si>
    <t>Computer equipment</t>
  </si>
  <si>
    <t>Furniture and fixtures</t>
  </si>
  <si>
    <t>Construction in progress</t>
  </si>
  <si>
    <t>Construction in progress | Build-to-suit lease</t>
  </si>
  <si>
    <t>Construction in progress | Accounting Standards Update 2016-02</t>
  </si>
  <si>
    <t>Balance Sheet Components (Property and Equipment, Other Information) (Details) - USD ($) $ in Millions</t>
  </si>
  <si>
    <t>Depreciation expense</t>
  </si>
  <si>
    <t>Depreciation expense allocated from NETGEAR</t>
  </si>
  <si>
    <t>Balance Sheet Components (Schedule of Intangibles, Net) (Details) - USD ($) $ in Thousands</t>
  </si>
  <si>
    <t>Intangible Assets [Line Items]</t>
  </si>
  <si>
    <t>Gross</t>
  </si>
  <si>
    <t>Accumulated Amortization</t>
  </si>
  <si>
    <t>Net</t>
  </si>
  <si>
    <t>Technology</t>
  </si>
  <si>
    <t>Other</t>
  </si>
  <si>
    <t>Balance Sheet Components (Intangibles, Other Information) (Details) - USD ($) $ in Millions</t>
  </si>
  <si>
    <t>Acquired intangible assets, estimated useful life</t>
  </si>
  <si>
    <t>1 year 7 months</t>
  </si>
  <si>
    <t>Amortization of intangibles</t>
  </si>
  <si>
    <t>Balance Sheet Components (Schedule of Estimated Amortization Expense Related to Intangibles) (Details) - USD ($) $ in Thousands</t>
  </si>
  <si>
    <t>2019 (remaining nine months)</t>
  </si>
  <si>
    <t>2020</t>
  </si>
  <si>
    <t>Balance Sheet Components Balance Sheet Components (Schedule of Goodwill) (Details) (Details) - USD ($)</t>
  </si>
  <si>
    <t>Increase (decrease) in goodwill</t>
  </si>
  <si>
    <t>Balance Sheet Components Balance Sheet Components (Goodwill Impairment Narrative) (Details)</t>
  </si>
  <si>
    <t>Feb. 07, 2019USD ($)</t>
  </si>
  <si>
    <t>Feb. 05, 2019$ / shares</t>
  </si>
  <si>
    <t>Mar. 31, 2019USD ($)segment</t>
  </si>
  <si>
    <t>Dec. 31, 2018USD ($)</t>
  </si>
  <si>
    <t>Goodwill [Line Items]</t>
  </si>
  <si>
    <t>Average cost per share (in usd per share) | $ / shares</t>
  </si>
  <si>
    <t>Decrease in average cost per share (as a percentage)</t>
  </si>
  <si>
    <t>223.30%</t>
  </si>
  <si>
    <t>Number of operating segments | segment</t>
  </si>
  <si>
    <t>Number of reportable segments | segment</t>
  </si>
  <si>
    <t>Fair value in excess of carrying amount (as a percentage)</t>
  </si>
  <si>
    <t>29.80%</t>
  </si>
  <si>
    <t>Decrease in stock price, estimated impairment loss | $</t>
  </si>
  <si>
    <t>Goodwill impairment | $</t>
  </si>
  <si>
    <t>MPAP</t>
  </si>
  <si>
    <t>Market participant acquisition premium</t>
  </si>
  <si>
    <t>27.20%</t>
  </si>
  <si>
    <t>MPAP - Adjustment</t>
  </si>
  <si>
    <t>Balance Sheet Components (Schedule of Other Non-Current Assets) (Details) - USD ($) $ in Thousands</t>
  </si>
  <si>
    <t>Non-current deferred income taxes</t>
  </si>
  <si>
    <t>Deposits</t>
  </si>
  <si>
    <t>Total other non-current assets</t>
  </si>
  <si>
    <t>Balance Sheet Components (Schedule of Other Accrued Liabilities) (Details) - USD ($) $ in Thousands</t>
  </si>
  <si>
    <t>Sales returns</t>
  </si>
  <si>
    <t>Warranty obligation</t>
  </si>
  <si>
    <t>Accrued employee compensation</t>
  </si>
  <si>
    <t>Freight</t>
  </si>
  <si>
    <t>Current financing lease obligation</t>
  </si>
  <si>
    <t>Total accrued liabilities</t>
  </si>
  <si>
    <t>Fair Value Measurements (Summary of Valuation of Company's Financial Instruments by Various Levels) (Details) - Fair value, measurements, recurring $ in Thousands</t>
  </si>
  <si>
    <t>Mar. 31, 2019USD ($)</t>
  </si>
  <si>
    <t>Fair Value, Assets and Liabilities Measured on Recurring and Nonrecurring Basis [Line Items]</t>
  </si>
  <si>
    <t>Cash equivalents: U.S. treasuries</t>
  </si>
  <si>
    <t>Foreign currency forward contracts</t>
  </si>
  <si>
    <t>Total assets measured at fair value</t>
  </si>
  <si>
    <t>Total liabilities measured at fair value</t>
  </si>
  <si>
    <t>Quoted market prices in active markets (Level 1)</t>
  </si>
  <si>
    <t>Significant other observable inputs (Level 2)</t>
  </si>
  <si>
    <t>U.S. treasuries</t>
  </si>
  <si>
    <t>Available-for-sale securities: U.S. treasuries</t>
  </si>
  <si>
    <t>U.S. treasuries | Quoted market prices in active markets (Level 1)</t>
  </si>
  <si>
    <t>U.S. treasuries | Significant other observable inputs (Level 2)</t>
  </si>
  <si>
    <t>Derivative Financial Instruments (Narrative) (Details) - Foreign currency contracts $ in Millions</t>
  </si>
  <si>
    <t>Mar. 31, 2019USD ($)derivative_instrument</t>
  </si>
  <si>
    <t>Derivative [Line Items]</t>
  </si>
  <si>
    <t>Term of derivative contracts</t>
  </si>
  <si>
    <t>6 months</t>
  </si>
  <si>
    <t>Derivatives Not Designated as Hedging Instruments</t>
  </si>
  <si>
    <t>Number of derivatives entered into | derivative_instrument</t>
  </si>
  <si>
    <t>Average size of derivative contracts | $</t>
  </si>
  <si>
    <t>Cash Flow Hedges</t>
  </si>
  <si>
    <t>Minimum | Derivatives Not Designated as Hedging Instruments</t>
  </si>
  <si>
    <t>1 month</t>
  </si>
  <si>
    <t>Maximum | Derivatives Not Designated as Hedging Instruments</t>
  </si>
  <si>
    <t>3 month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 assets not designated as hedging instruments</t>
  </si>
  <si>
    <t>Prepaid expenses and other current assets | Derivative assets designated as hedging instruments</t>
  </si>
  <si>
    <t>Other accrued liabilities</t>
  </si>
  <si>
    <t>Other accrued liabilities | Derivative assets not designated as hedging instruments</t>
  </si>
  <si>
    <t>Other accrued liabilities | Derivative assets designated as hedging instruments</t>
  </si>
  <si>
    <t>Derivative Financial Instruments (Schedule of Offsetting of Derivative Assets) (Details) - USD ($) $ in Thousands</t>
  </si>
  <si>
    <t>Offsetting of Derivative Assets [Line Items]</t>
  </si>
  <si>
    <t>Gross Amounts of Recognized Assets</t>
  </si>
  <si>
    <t>Gross Amounts Offset in the Unaudited Condensed Consolidated Balance Sheets</t>
  </si>
  <si>
    <t>Net Amounts Of Assets Presented in the Unaudited Condensed Consolidated Balance Sheets</t>
  </si>
  <si>
    <t>Gross Amounts Not Offset in the Unaudited Condensed Consolidated Balance Sheets: Financial Instruments</t>
  </si>
  <si>
    <t>Gross Amounts Not Offset in the Unaudited Condensed Consolidated Balance Sheets: Cash Collateral Pledged</t>
  </si>
  <si>
    <t>Net Amount</t>
  </si>
  <si>
    <t>HSBC</t>
  </si>
  <si>
    <t>JP Morgan</t>
  </si>
  <si>
    <t>Wells Fargo Bank</t>
  </si>
  <si>
    <t>Derivative Financial Instruments (Schedule of Offsetting of Derivative Liabilities) (Details) - USD ($) $ in Thousands</t>
  </si>
  <si>
    <t>Offsetting of Derivative Liabilities [Line Items]</t>
  </si>
  <si>
    <t>Gross Amounts of Recognized Liabilities</t>
  </si>
  <si>
    <t>Net Amounts Of Liabilities Presented in the Unaudited Condensed Consolidated Balance Sheets</t>
  </si>
  <si>
    <t>Derivative Financial Instruments (Schedule of Location and Amount of Gains or Losses Recognized in Income on Cash Flow Hedges) (Details) - USD ($) $ in Thousands</t>
  </si>
  <si>
    <t>Derivative Instruments, Gain (Loss) [Line Items]</t>
  </si>
  <si>
    <t>Foreign currency contracts | Gain (losses) on cash flow hedge</t>
  </si>
  <si>
    <t>Foreign currency contracts | Gain (losses) on cash flow hedge | Amount Reclassified from AOCI</t>
  </si>
  <si>
    <t>Derivative Financial Instruments (Schedule of Derivatives not Designated as Hedging Instruments) (Details) - USD ($) $ in Thousands</t>
  </si>
  <si>
    <t>Other income (expense), net | Foreign currency contracts | Derivatives Not Designated as Hedging Instruments</t>
  </si>
  <si>
    <t>Gains (losses) on cash flow hedge</t>
  </si>
  <si>
    <t>Accumulated Other Comprehensive Income (Loss) - Schedule of AOCI (Details) - USD ($) $ in Thousands</t>
  </si>
  <si>
    <t>AOCI, before tax</t>
  </si>
  <si>
    <t>Beginning balance</t>
  </si>
  <si>
    <t>Net current period other comprehensive income (loss)</t>
  </si>
  <si>
    <t>Ending balance</t>
  </si>
  <si>
    <t>AOCI, Tax</t>
  </si>
  <si>
    <t>Beginning balance, tax</t>
  </si>
  <si>
    <t>Other comprehensive income (loss) before reclassifications, tax</t>
  </si>
  <si>
    <t>Less: Amount reclassified from accumulated other comprehensive income (loss), tax</t>
  </si>
  <si>
    <t>Net current period other comprehensive income (loss), tax</t>
  </si>
  <si>
    <t>Ending balance, tax</t>
  </si>
  <si>
    <t>AOCI, after tax</t>
  </si>
  <si>
    <t>Other comprehensive income (loss) before reclassifications</t>
  </si>
  <si>
    <t>Less: Amount reclassified from accumulated other comprehensive income (loss)</t>
  </si>
  <si>
    <t>Unrealized gains (losses) on available-for-sale securities</t>
  </si>
  <si>
    <t>Unrealized gains (losses) on derivatives</t>
  </si>
  <si>
    <t>Accumulated Other Comprehensive Income (Loss) - Reclassifications out of AOCI (Details) - USD ($) $ in Thousands</t>
  </si>
  <si>
    <t>Reclassification Out of Accumulated Other Comprehensive Income [Line Items]</t>
  </si>
  <si>
    <t>Tax impact</t>
  </si>
  <si>
    <t>Gain (losses) on cash flow hedge | Foreign currency contracts</t>
  </si>
  <si>
    <t>Amount Reclassified from AOCI | Foreign currency contracts</t>
  </si>
  <si>
    <t>Total before tax</t>
  </si>
  <si>
    <t>Amount Reclassified from AOCI | Gain (losses) on cash flow hedge | Foreign currency contracts</t>
  </si>
  <si>
    <t>Deferred Revenue (Schedule of Remaining Performance Obligations) (Details) $ in Thousands</t>
  </si>
  <si>
    <t>Performance obligations</t>
  </si>
  <si>
    <t>Revenue, Remaining Performance Obligation, Expected Timing of Satisfaction, Start Date [Axis]: 2019-04-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0-01-01</t>
  </si>
  <si>
    <t>Revenue, Remaining Performance Obligation, Expected Timing of Satisfaction, Start Date [Axis]: 2021-01-01</t>
  </si>
  <si>
    <t>Deferred Revenue (Narrative) (Details) $ in Millions</t>
  </si>
  <si>
    <t>Mar. 31, 2019USD ($)region</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 | region</t>
  </si>
  <si>
    <t>Commitments and Contingencies (Narrative) (Details) - USD ($)</t>
  </si>
  <si>
    <t>9 Months Ended</t>
  </si>
  <si>
    <t>Sep. 30, 2018</t>
  </si>
  <si>
    <t>Loss Contingencies [Line Items]</t>
  </si>
  <si>
    <t>Option to extend lease (in years)</t>
  </si>
  <si>
    <t>5 years</t>
  </si>
  <si>
    <t>Option to terminate lease (in years)</t>
  </si>
  <si>
    <t>Number of days for non-cancellation of purchase obligations prior to expected shipment date</t>
  </si>
  <si>
    <t>30 days</t>
  </si>
  <si>
    <t>Non-cancelable purchase commitments with suppliers</t>
  </si>
  <si>
    <t>Liabilities recorded for director and officer indemnification agreements</t>
  </si>
  <si>
    <t>Liabilities recorded for customers, distributors, and resellers indemnification agreements</t>
  </si>
  <si>
    <t>Continued vesting period after termination without cause (in years)</t>
  </si>
  <si>
    <t>Liabilities for executive's employment agreements</t>
  </si>
  <si>
    <t>Loss on Long-term Purchase Commitment</t>
  </si>
  <si>
    <t>Loss liability from committed purchases</t>
  </si>
  <si>
    <t>Chief Executive Officer</t>
  </si>
  <si>
    <t>Number of years after change of control to trigger full accelerated vest of unvested portion of stock options (in years)</t>
  </si>
  <si>
    <t>Other Key Executives</t>
  </si>
  <si>
    <t>Maximum number of years covered by accelerated vest for other key executives if term without cause is within one year of change in control (in years)</t>
  </si>
  <si>
    <t>2 years</t>
  </si>
  <si>
    <t>46 to 60 Days</t>
  </si>
  <si>
    <t>Percentage of cancelable orders</t>
  </si>
  <si>
    <t>50.00%</t>
  </si>
  <si>
    <t>31 to 45 Days</t>
  </si>
  <si>
    <t>25.00%</t>
  </si>
  <si>
    <t>Letter of Credit</t>
  </si>
  <si>
    <t>Letters of credit outstanding</t>
  </si>
  <si>
    <t>Build-to-suit lease | Letter of Credit</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ummary of Operating Lease Cost) (Details) $ in Thousands</t>
  </si>
  <si>
    <t>Operating lease cost</t>
  </si>
  <si>
    <t>Commitments and Contingencies (Summary of Effect of Accounting Standard Adoption) (Details) - USD ($) $ in Thousands</t>
  </si>
  <si>
    <t>Operating leases</t>
  </si>
  <si>
    <t>Non-current deferred rent</t>
  </si>
  <si>
    <t>Current deferred rent</t>
  </si>
  <si>
    <t>Noncurrent deferred rent</t>
  </si>
  <si>
    <t>Accounting Standards Update 2016-02 | Operating leases</t>
  </si>
  <si>
    <t>Commitments and Contingencies (Schedule of Supplemental Cash Flow Information) (Details) $ in Thousands</t>
  </si>
  <si>
    <t>Cash paid for amounts included in the measurement of lease liabilities</t>
  </si>
  <si>
    <t>Operating cash flows from operating leases</t>
  </si>
  <si>
    <t>Right-of-use assets obtained in exchange for lease liabilities</t>
  </si>
  <si>
    <t>Commitments and Contingencies (Summary of Weighted Averages Related to Operating Leases) (Details)</t>
  </si>
  <si>
    <t>Weighted average remaining lease term</t>
  </si>
  <si>
    <t>6 years</t>
  </si>
  <si>
    <t>Weighted average discount rate</t>
  </si>
  <si>
    <t>5.58%</t>
  </si>
  <si>
    <t>Commitments and Contingencies (Summary of Operating Lease Maturity) (Details) - USD ($) $ in Thousands</t>
  </si>
  <si>
    <t>Operating Leases, After Adoption of 842</t>
  </si>
  <si>
    <t>2019 (Remaining nine months)</t>
  </si>
  <si>
    <t>2021</t>
  </si>
  <si>
    <t>2022</t>
  </si>
  <si>
    <t>2023</t>
  </si>
  <si>
    <t>Thereafter</t>
  </si>
  <si>
    <t>Total lease payments</t>
  </si>
  <si>
    <t>Less: interest</t>
  </si>
  <si>
    <t>Operating Leases, Before Adoption of 842</t>
  </si>
  <si>
    <t>Commitments and Contingencies (Schedule of Changes in Warranty Obligation) (Details) - USD ($) $ in Thousands</t>
  </si>
  <si>
    <t>Jan. 01, 2018</t>
  </si>
  <si>
    <t>Movement in Standard Product Warranty Accrual [Roll Forward]</t>
  </si>
  <si>
    <t>Balance at the beginning of the period</t>
  </si>
  <si>
    <t>Reclassified to sales returns upon adoption of ASC 606 (1)</t>
  </si>
  <si>
    <t>Provision for warranty obligation made during the period</t>
  </si>
  <si>
    <t>Settlements made during the period</t>
  </si>
  <si>
    <t>Balance at the end of the period</t>
  </si>
  <si>
    <t>Employee Benefit Plans (Narrative) (Details) - USD ($) $ in Millions</t>
  </si>
  <si>
    <t>Jan. 23, 2019</t>
  </si>
  <si>
    <t>Share-based Compensation Arrangement by Share-based Payment Award [Line Items]</t>
  </si>
  <si>
    <t>Reserved stock for issuance, common stock</t>
  </si>
  <si>
    <t>Stock Compensation Plan</t>
  </si>
  <si>
    <t>Granted during the period (in shares)</t>
  </si>
  <si>
    <t>Stock Options</t>
  </si>
  <si>
    <t>Options granted period (in years)</t>
  </si>
  <si>
    <t>10 years</t>
  </si>
  <si>
    <t>Total unrecognized compensation</t>
  </si>
  <si>
    <t>Weighted-average period of recognition of stock based compensation</t>
  </si>
  <si>
    <t>3 years 1 month 5 days</t>
  </si>
  <si>
    <t>Stock Options, IPO performance-based</t>
  </si>
  <si>
    <t>Granted (in shares)</t>
  </si>
  <si>
    <t>RSUs</t>
  </si>
  <si>
    <t>2 years 6 months 20 days</t>
  </si>
  <si>
    <t>2018 Plan</t>
  </si>
  <si>
    <t>Options granted, vesting term (in years)</t>
  </si>
  <si>
    <t>4 years</t>
  </si>
  <si>
    <t>2018 Plan | ESPP</t>
  </si>
  <si>
    <t>Number of shares reserved (in shares)</t>
  </si>
  <si>
    <t>Number of shares automatically added to shares authorized for issuance</t>
  </si>
  <si>
    <t>2018 Plan | Stock Options</t>
  </si>
  <si>
    <t>ESPP | ESPP</t>
  </si>
  <si>
    <t>Maximum percentage of compensation contributed by employees</t>
  </si>
  <si>
    <t>15.00%</t>
  </si>
  <si>
    <t>percentage of stock price purchased at offering date (as a percentage)</t>
  </si>
  <si>
    <t>85.00%</t>
  </si>
  <si>
    <t>Number of shares purchased (in shares)</t>
  </si>
  <si>
    <t>NETGEAR | Stock Options</t>
  </si>
  <si>
    <t>2 years 3 months 2 days</t>
  </si>
  <si>
    <t>NETGEAR | RSUs</t>
  </si>
  <si>
    <t>2 years 5 months 20 days</t>
  </si>
  <si>
    <t>NETGEAR | 2018 Plan</t>
  </si>
  <si>
    <t>Number of shares converted at distribution (in shares)</t>
  </si>
  <si>
    <t>Tranche One | 2018 Plan | Stock Options</t>
  </si>
  <si>
    <t>3 years</t>
  </si>
  <si>
    <t>Employee Benefit Plans (Schedule of Stock Option Activity) (Details) - Stock Options shares in Thousands</t>
  </si>
  <si>
    <t>Mar. 31, 2019$ / sharesshares</t>
  </si>
  <si>
    <t>Number of shares</t>
  </si>
  <si>
    <t>Beginning balance (in shares) | shares</t>
  </si>
  <si>
    <t>Cancelled (in shares) | shares</t>
  </si>
  <si>
    <t>Ending balance (in shares) | shares</t>
  </si>
  <si>
    <t>Weighted Average Exercise Price Per Share</t>
  </si>
  <si>
    <t>Beginning balance (in dollars per share) | $ / shares</t>
  </si>
  <si>
    <t>Cancelled (in dollars per share) | $ / shares</t>
  </si>
  <si>
    <t>Ending balance (in dollars per share) | $ / shares</t>
  </si>
  <si>
    <t>Exercised (in shares) | shares</t>
  </si>
  <si>
    <t>Exercised (in dollars per share) | $ / shares</t>
  </si>
  <si>
    <t>Employee Benefit Plans (Schedule of RSU Activity) (Details) - RSUs shares in Thousands</t>
  </si>
  <si>
    <t>Granted (in shares) | shares</t>
  </si>
  <si>
    <t>Vested (in shares) | shares</t>
  </si>
  <si>
    <t>Weighted Average Grant Date Fair Value Per Share</t>
  </si>
  <si>
    <t>Beginning Balance (in dollars per share) | $ / shares</t>
  </si>
  <si>
    <t>Granted (in dollars per share) | $ / shares</t>
  </si>
  <si>
    <t>Vested (in dollars per share) | $ / shares</t>
  </si>
  <si>
    <t>Ending Balance (in dollars per share) | $ / shares</t>
  </si>
  <si>
    <t>Employee Benefit Plans (Schedule of Valuation and Expense Information) (Details)</t>
  </si>
  <si>
    <t>Dividend yield</t>
  </si>
  <si>
    <t>0.00%</t>
  </si>
  <si>
    <t>ESPP</t>
  </si>
  <si>
    <t>Expected life (in years)</t>
  </si>
  <si>
    <t>Risk-free interest rate</t>
  </si>
  <si>
    <t>2.49%</t>
  </si>
  <si>
    <t>Expected volatility</t>
  </si>
  <si>
    <t>97.60%</t>
  </si>
  <si>
    <t>4 years 5 months</t>
  </si>
  <si>
    <t>2.32%</t>
  </si>
  <si>
    <t>30.93%</t>
  </si>
  <si>
    <t>NETGEAR | ESPP</t>
  </si>
  <si>
    <t>1.81%</t>
  </si>
  <si>
    <t>37.10%</t>
  </si>
  <si>
    <t>Employee Benefit Plans (Schedule of Total Stock-Based Compensation Expense Resulting from Stock Options, Restricted Stock Awards, and the Employee Stock Purchase Plan) (Details) - USD ($) $ in Thousands</t>
  </si>
  <si>
    <t>Total stock-based compensation</t>
  </si>
  <si>
    <t>Direct</t>
  </si>
  <si>
    <t>Indirect</t>
  </si>
  <si>
    <t>Cost of revenue | Direct</t>
  </si>
  <si>
    <t>Cost of revenue | Indirect</t>
  </si>
  <si>
    <t>Research and development | Direct</t>
  </si>
  <si>
    <t>Research and development | Indirect</t>
  </si>
  <si>
    <t>Sales and marketing | Direct</t>
  </si>
  <si>
    <t>Sales and marketing | Indirect</t>
  </si>
  <si>
    <t>General and administrative | Direct</t>
  </si>
  <si>
    <t>General and administrative | Indirect</t>
  </si>
  <si>
    <t>Income Taxes (Narrative) (Details) - USD ($) $ in Thousands</t>
  </si>
  <si>
    <t>Effective tax rate</t>
  </si>
  <si>
    <t>(0.50%)</t>
  </si>
  <si>
    <t>(6.32%)</t>
  </si>
  <si>
    <t>Net Income (Loss) Per Share (Schedule of Net Income Per Share) (Details) - USD ($) $ / shares in Units, shares in Thousands, $ in Thousands</t>
  </si>
  <si>
    <t>Aug. 02, 2018</t>
  </si>
  <si>
    <t>Antidilutive Securities Excluded from Computation of Earnings Per Share [Line Items]</t>
  </si>
  <si>
    <t>Stock issued during period, common stock</t>
  </si>
  <si>
    <t>Numerator:</t>
  </si>
  <si>
    <t>Denominator:</t>
  </si>
  <si>
    <t>Weighted average common shares - basic (in shares)</t>
  </si>
  <si>
    <t>Potentially dilutive common share equivalent (in shares)</t>
  </si>
  <si>
    <t>Weighted average common shares - dilutive (in shares)</t>
  </si>
  <si>
    <t>Basic net income per share (in dollars per share)</t>
  </si>
  <si>
    <t>Diluted net income per share (in dollars per share)</t>
  </si>
  <si>
    <t>Employee Stock-based Awards</t>
  </si>
  <si>
    <t>Anti-dilutive employee stock-based awards, excluded</t>
  </si>
  <si>
    <t>Segment and Geographic Information (Narrative) (Details)</t>
  </si>
  <si>
    <t>Mar. 31, 2019regionsegment</t>
  </si>
  <si>
    <t>Number of reportable segments</t>
  </si>
  <si>
    <t>Number of operating segments</t>
  </si>
  <si>
    <t>Segment Information (Schedule of Net Revenue by Geographic Areas) (Details) - USD ($) $ in Thousands</t>
  </si>
  <si>
    <t>Segment Reporting Information [Line Items]</t>
  </si>
  <si>
    <t>United States (U.S.)</t>
  </si>
  <si>
    <t>Americas (excluding U.S.)</t>
  </si>
  <si>
    <t>EMEA</t>
  </si>
  <si>
    <t>Asia Pacific</t>
  </si>
  <si>
    <t>Segment Information (Schedule of Long-Lived Asset by Geographic Areas) (Details) - USD ($) $ in Thousands</t>
  </si>
  <si>
    <t>Long-Lived Assets [Line Items]</t>
  </si>
  <si>
    <t>Total property and equipment, net</t>
  </si>
  <si>
    <t>China</t>
  </si>
  <si>
    <t>APAC (excluding China)</t>
  </si>
  <si>
    <t>Label</t>
  </si>
  <si>
    <t>Element</t>
  </si>
  <si>
    <t>Value</t>
  </si>
  <si>
    <t>Cumulative Effect of New Accounting Principle in Period of Adoption</t>
  </si>
  <si>
    <t>us-gaap_CumulativeEffectOfNewAccountingPrincipleInPeriodOfAdoption</t>
  </si>
  <si>
    <t>Retained Earnings [Member]</t>
  </si>
  <si>
    <t>Net Parent Invest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_);(#,##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74548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0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v>
      </c>
      <c r="C1" s="2" t="s">
        <v>29</v>
      </c>
    </row>
    <row r="2" spans="1:3">
      <c r="A2" s="3" t="s">
        <v>30</v>
      </c>
    </row>
    <row r="3" spans="1:3">
      <c r="A3" s="4" t="s">
        <v>31</v>
      </c>
      <c r="B3" s="6" t="n">
        <v>135582</v>
      </c>
      <c r="C3" s="6" t="n">
        <v>151290</v>
      </c>
    </row>
    <row r="4" spans="1:3">
      <c r="A4" s="4" t="s">
        <v>32</v>
      </c>
      <c r="B4" s="5" t="n">
        <v>44792</v>
      </c>
      <c r="C4" s="5" t="n">
        <v>49737</v>
      </c>
    </row>
    <row r="5" spans="1:3">
      <c r="A5" s="4" t="s">
        <v>33</v>
      </c>
      <c r="B5" s="5" t="n">
        <v>71566</v>
      </c>
      <c r="C5" s="5" t="n">
        <v>166045</v>
      </c>
    </row>
    <row r="6" spans="1:3">
      <c r="A6" s="4" t="s">
        <v>34</v>
      </c>
      <c r="B6" s="5" t="n">
        <v>131227</v>
      </c>
      <c r="C6" s="5" t="n">
        <v>124791</v>
      </c>
    </row>
    <row r="7" spans="1:3">
      <c r="A7" s="4" t="s">
        <v>35</v>
      </c>
      <c r="B7" s="5" t="n">
        <v>130</v>
      </c>
      <c r="C7" s="5" t="n">
        <v>12184</v>
      </c>
    </row>
    <row r="8" spans="1:3">
      <c r="A8" s="4" t="s">
        <v>36</v>
      </c>
      <c r="B8" s="5" t="n">
        <v>11121</v>
      </c>
      <c r="C8" s="5" t="n">
        <v>11427</v>
      </c>
    </row>
    <row r="9" spans="1:3">
      <c r="A9" s="4" t="s">
        <v>37</v>
      </c>
      <c r="B9" s="5" t="n">
        <v>394418</v>
      </c>
      <c r="C9" s="5" t="n">
        <v>515474</v>
      </c>
    </row>
    <row r="10" spans="1:3">
      <c r="A10" s="4" t="s">
        <v>38</v>
      </c>
      <c r="B10" s="5" t="n">
        <v>28988</v>
      </c>
      <c r="C10" s="5" t="n">
        <v>49428</v>
      </c>
    </row>
    <row r="11" spans="1:3">
      <c r="A11" s="4" t="s">
        <v>39</v>
      </c>
      <c r="B11" s="5" t="n">
        <v>27033</v>
      </c>
    </row>
    <row r="12" spans="1:3">
      <c r="A12" s="4" t="s">
        <v>40</v>
      </c>
      <c r="B12" s="5" t="n">
        <v>2442</v>
      </c>
      <c r="C12" s="5" t="n">
        <v>2823</v>
      </c>
    </row>
    <row r="13" spans="1:3">
      <c r="A13" s="4" t="s">
        <v>41</v>
      </c>
      <c r="B13" s="5" t="n">
        <v>15638</v>
      </c>
      <c r="C13" s="5" t="n">
        <v>15638</v>
      </c>
    </row>
    <row r="14" spans="1:3">
      <c r="A14" s="4" t="s">
        <v>42</v>
      </c>
      <c r="B14" s="5" t="n">
        <v>4133</v>
      </c>
      <c r="C14" s="5" t="n">
        <v>4134</v>
      </c>
    </row>
    <row r="15" spans="1:3">
      <c r="A15" s="4" t="s">
        <v>43</v>
      </c>
      <c r="B15" s="5" t="n">
        <v>7722</v>
      </c>
      <c r="C15" s="5" t="n">
        <v>8449</v>
      </c>
    </row>
    <row r="16" spans="1:3">
      <c r="A16" s="4" t="s">
        <v>44</v>
      </c>
      <c r="B16" s="5" t="n">
        <v>480374</v>
      </c>
      <c r="C16" s="5" t="n">
        <v>595946</v>
      </c>
    </row>
    <row r="17" spans="1:3">
      <c r="A17" s="3" t="s">
        <v>45</v>
      </c>
    </row>
    <row r="18" spans="1:3">
      <c r="A18" s="4" t="s">
        <v>46</v>
      </c>
      <c r="B18" s="5" t="n">
        <v>55016</v>
      </c>
      <c r="C18" s="5" t="n">
        <v>82542</v>
      </c>
    </row>
    <row r="19" spans="1:3">
      <c r="A19" s="4" t="s">
        <v>47</v>
      </c>
      <c r="B19" s="5" t="n">
        <v>25961</v>
      </c>
      <c r="C19" s="5" t="n">
        <v>26678</v>
      </c>
    </row>
    <row r="20" spans="1:3">
      <c r="A20" s="4" t="s">
        <v>48</v>
      </c>
      <c r="B20" s="5" t="n">
        <v>119055</v>
      </c>
      <c r="C20" s="5" t="n">
        <v>172036</v>
      </c>
    </row>
    <row r="21" spans="1:3">
      <c r="A21" s="4" t="s">
        <v>49</v>
      </c>
      <c r="B21" s="5" t="n">
        <v>1140</v>
      </c>
      <c r="C21" s="5" t="n">
        <v>734</v>
      </c>
    </row>
    <row r="22" spans="1:3">
      <c r="A22" s="4" t="s">
        <v>50</v>
      </c>
      <c r="B22" s="5" t="n">
        <v>201172</v>
      </c>
      <c r="C22" s="5" t="n">
        <v>281990</v>
      </c>
    </row>
    <row r="23" spans="1:3">
      <c r="A23" s="4" t="s">
        <v>51</v>
      </c>
      <c r="B23" s="5" t="n">
        <v>21776</v>
      </c>
      <c r="C23" s="5" t="n">
        <v>23313</v>
      </c>
    </row>
    <row r="24" spans="1:3">
      <c r="A24" s="4" t="s">
        <v>52</v>
      </c>
      <c r="B24" s="5" t="n">
        <v>25256</v>
      </c>
    </row>
    <row r="25" spans="1:3">
      <c r="A25" s="4" t="s">
        <v>53</v>
      </c>
      <c r="B25" s="5" t="n">
        <v>0</v>
      </c>
      <c r="C25" s="5" t="n">
        <v>19978</v>
      </c>
    </row>
    <row r="26" spans="1:3">
      <c r="A26" s="4" t="s">
        <v>54</v>
      </c>
      <c r="B26" s="5" t="n">
        <v>22</v>
      </c>
      <c r="C26" s="5" t="n">
        <v>22</v>
      </c>
    </row>
    <row r="27" spans="1:3">
      <c r="A27" s="4" t="s">
        <v>55</v>
      </c>
      <c r="B27" s="5" t="n">
        <v>7</v>
      </c>
      <c r="C27" s="5" t="n">
        <v>1141</v>
      </c>
    </row>
    <row r="28" spans="1:3">
      <c r="A28" s="4" t="s">
        <v>56</v>
      </c>
      <c r="B28" s="5" t="n">
        <v>248233</v>
      </c>
      <c r="C28" s="5" t="n">
        <v>326444</v>
      </c>
    </row>
    <row r="29" spans="1:3">
      <c r="A29" s="4" t="s">
        <v>57</v>
      </c>
      <c r="B29" s="4" t="s">
        <v>58</v>
      </c>
      <c r="C29" s="4" t="s">
        <v>58</v>
      </c>
    </row>
    <row r="30" spans="1:3">
      <c r="A30" s="3" t="s">
        <v>59</v>
      </c>
    </row>
    <row r="31" spans="1:3">
      <c r="A31" s="4" t="s">
        <v>60</v>
      </c>
      <c r="B31" s="5" t="n">
        <v>0</v>
      </c>
      <c r="C31" s="5" t="n">
        <v>0</v>
      </c>
    </row>
    <row r="32" spans="1:3">
      <c r="A32" s="4" t="s">
        <v>61</v>
      </c>
      <c r="B32" s="5" t="n">
        <v>75</v>
      </c>
      <c r="C32" s="5" t="n">
        <v>74</v>
      </c>
    </row>
    <row r="33" spans="1:3">
      <c r="A33" s="4" t="s">
        <v>62</v>
      </c>
      <c r="B33" s="5" t="n">
        <v>318862</v>
      </c>
      <c r="C33" s="5" t="n">
        <v>315277</v>
      </c>
    </row>
    <row r="34" spans="1:3">
      <c r="A34" s="4" t="s">
        <v>63</v>
      </c>
      <c r="B34" s="5" t="n">
        <v>56</v>
      </c>
      <c r="C34" s="5" t="n">
        <v>0</v>
      </c>
    </row>
    <row r="35" spans="1:3">
      <c r="A35" s="4" t="s">
        <v>64</v>
      </c>
      <c r="B35" s="5" t="n">
        <v>-86852</v>
      </c>
      <c r="C35" s="5" t="n">
        <v>-45849</v>
      </c>
    </row>
    <row r="36" spans="1:3">
      <c r="A36" s="4" t="s">
        <v>65</v>
      </c>
      <c r="B36" s="5" t="n">
        <v>232141</v>
      </c>
      <c r="C36" s="5" t="n">
        <v>269502</v>
      </c>
    </row>
    <row r="37" spans="1:3">
      <c r="A37" s="4" t="s">
        <v>66</v>
      </c>
      <c r="B37" s="6" t="n">
        <v>480374</v>
      </c>
      <c r="C37" s="6" t="n">
        <v>59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2</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37"/>
    <col customWidth="1" max="6" min="6" width="21"/>
    <col customWidth="1" max="7" min="7" width="30"/>
  </cols>
  <sheetData>
    <row r="1" spans="1:7">
      <c r="A1" s="1" t="s">
        <v>270</v>
      </c>
      <c r="B1" s="2" t="s">
        <v>271</v>
      </c>
      <c r="C1" s="2" t="s">
        <v>272</v>
      </c>
      <c r="D1" s="2" t="s">
        <v>273</v>
      </c>
      <c r="E1" s="2" t="s">
        <v>274</v>
      </c>
      <c r="F1" s="2" t="s">
        <v>275</v>
      </c>
      <c r="G1" s="2" t="s">
        <v>276</v>
      </c>
    </row>
    <row r="2" spans="1:7">
      <c r="A2" s="4" t="s">
        <v>277</v>
      </c>
    </row>
    <row r="3" spans="1:7">
      <c r="A3" s="3" t="s">
        <v>278</v>
      </c>
    </row>
    <row r="4" spans="1:7">
      <c r="A4" s="4" t="s">
        <v>279</v>
      </c>
      <c r="F4" s="8" t="n">
        <v>13.8</v>
      </c>
    </row>
    <row r="5" spans="1:7">
      <c r="A5" s="4" t="s">
        <v>280</v>
      </c>
    </row>
    <row r="6" spans="1:7">
      <c r="A6" s="3" t="s">
        <v>278</v>
      </c>
    </row>
    <row r="7" spans="1:7">
      <c r="A7" s="4" t="s">
        <v>279</v>
      </c>
      <c r="F7" s="9" t="n">
        <v>4.3</v>
      </c>
    </row>
    <row r="8" spans="1:7">
      <c r="A8" s="4" t="s">
        <v>281</v>
      </c>
    </row>
    <row r="9" spans="1:7">
      <c r="A9" s="3" t="s">
        <v>278</v>
      </c>
    </row>
    <row r="10" spans="1:7">
      <c r="A10" s="4" t="s">
        <v>279</v>
      </c>
      <c r="F10" s="9" t="n">
        <v>4.6</v>
      </c>
    </row>
    <row r="11" spans="1:7">
      <c r="A11" s="4" t="s">
        <v>282</v>
      </c>
    </row>
    <row r="12" spans="1:7">
      <c r="A12" s="3" t="s">
        <v>278</v>
      </c>
    </row>
    <row r="13" spans="1:7">
      <c r="A13" s="4" t="s">
        <v>279</v>
      </c>
      <c r="F13" s="8" t="n">
        <v>4.9</v>
      </c>
    </row>
    <row r="14" spans="1:7">
      <c r="A14" s="4" t="s">
        <v>283</v>
      </c>
    </row>
    <row r="15" spans="1:7">
      <c r="A15" s="3" t="s">
        <v>278</v>
      </c>
    </row>
    <row r="16" spans="1:7">
      <c r="A16" s="4" t="s">
        <v>284</v>
      </c>
      <c r="E16" s="5" t="n">
        <v>11747250</v>
      </c>
      <c r="G16" s="5" t="n">
        <v>10215000</v>
      </c>
    </row>
    <row r="17" spans="1:7">
      <c r="A17" s="4" t="s">
        <v>285</v>
      </c>
      <c r="E17" s="6" t="n">
        <v>16</v>
      </c>
      <c r="G17" s="6" t="n">
        <v>16</v>
      </c>
    </row>
    <row r="18" spans="1:7">
      <c r="A18" s="4" t="s">
        <v>286</v>
      </c>
      <c r="E18" s="8" t="n">
        <v>173.4</v>
      </c>
    </row>
    <row r="19" spans="1:7">
      <c r="A19" s="4" t="s">
        <v>287</v>
      </c>
    </row>
    <row r="20" spans="1:7">
      <c r="A20" s="3" t="s">
        <v>278</v>
      </c>
    </row>
    <row r="21" spans="1:7">
      <c r="A21" s="4" t="s">
        <v>284</v>
      </c>
      <c r="E21" s="5" t="n">
        <v>1532250</v>
      </c>
    </row>
    <row r="22" spans="1:7">
      <c r="A22" s="4" t="s">
        <v>288</v>
      </c>
    </row>
    <row r="23" spans="1:7">
      <c r="A23" s="3" t="s">
        <v>278</v>
      </c>
    </row>
    <row r="24" spans="1:7">
      <c r="A24" s="4" t="s">
        <v>286</v>
      </c>
      <c r="E24" s="8" t="n">
        <v>1.4</v>
      </c>
    </row>
    <row r="25" spans="1:7">
      <c r="A25" s="4" t="s">
        <v>289</v>
      </c>
      <c r="E25" s="9" t="n">
        <v>4.6</v>
      </c>
    </row>
    <row r="26" spans="1:7">
      <c r="A26" s="4" t="s">
        <v>290</v>
      </c>
    </row>
    <row r="27" spans="1:7">
      <c r="A27" s="3" t="s">
        <v>278</v>
      </c>
    </row>
    <row r="28" spans="1:7">
      <c r="A28" s="4" t="s">
        <v>289</v>
      </c>
      <c r="E28" s="8" t="n">
        <v>3.2</v>
      </c>
    </row>
    <row r="29" spans="1:7">
      <c r="A29" s="4" t="s">
        <v>291</v>
      </c>
      <c r="E29" s="4" t="s">
        <v>292</v>
      </c>
    </row>
    <row r="30" spans="1:7">
      <c r="A30" s="4" t="s">
        <v>293</v>
      </c>
    </row>
    <row r="31" spans="1:7">
      <c r="A31" s="3" t="s">
        <v>278</v>
      </c>
    </row>
    <row r="32" spans="1:7">
      <c r="A32" s="4" t="s">
        <v>294</v>
      </c>
      <c r="D32" s="5" t="n">
        <v>62500000</v>
      </c>
    </row>
    <row r="33" spans="1:7">
      <c r="A33" s="4" t="s">
        <v>295</v>
      </c>
      <c r="C33" s="10" t="n">
        <v>1.980295</v>
      </c>
    </row>
    <row r="34" spans="1:7">
      <c r="A34" s="4" t="s">
        <v>296</v>
      </c>
      <c r="B34" s="5" t="n">
        <v>6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6" t="n">
        <v>57880</v>
      </c>
      <c r="C3" s="6" t="n">
        <v>100638</v>
      </c>
    </row>
    <row r="4" spans="1:3">
      <c r="A4" s="4" t="s">
        <v>70</v>
      </c>
      <c r="B4" s="5" t="n">
        <v>55935</v>
      </c>
      <c r="C4" s="5" t="n">
        <v>71585</v>
      </c>
    </row>
    <row r="5" spans="1:3">
      <c r="A5" s="4" t="s">
        <v>71</v>
      </c>
      <c r="B5" s="5" t="n">
        <v>1945</v>
      </c>
      <c r="C5" s="5" t="n">
        <v>29053</v>
      </c>
    </row>
    <row r="6" spans="1:3">
      <c r="A6" s="3" t="s">
        <v>72</v>
      </c>
    </row>
    <row r="7" spans="1:3">
      <c r="A7" s="4" t="s">
        <v>73</v>
      </c>
      <c r="B7" s="5" t="n">
        <v>18161</v>
      </c>
      <c r="C7" s="5" t="n">
        <v>12025</v>
      </c>
    </row>
    <row r="8" spans="1:3">
      <c r="A8" s="4" t="s">
        <v>74</v>
      </c>
      <c r="B8" s="5" t="n">
        <v>14221</v>
      </c>
      <c r="C8" s="5" t="n">
        <v>11212</v>
      </c>
    </row>
    <row r="9" spans="1:3">
      <c r="A9" s="4" t="s">
        <v>75</v>
      </c>
      <c r="B9" s="5" t="n">
        <v>10536</v>
      </c>
      <c r="C9" s="5" t="n">
        <v>4878</v>
      </c>
    </row>
    <row r="10" spans="1:3">
      <c r="A10" s="4" t="s">
        <v>76</v>
      </c>
      <c r="B10" s="5" t="n">
        <v>906</v>
      </c>
      <c r="C10" s="5" t="n">
        <v>6557</v>
      </c>
    </row>
    <row r="11" spans="1:3">
      <c r="A11" s="4" t="s">
        <v>77</v>
      </c>
      <c r="B11" s="5" t="n">
        <v>43824</v>
      </c>
      <c r="C11" s="5" t="n">
        <v>34672</v>
      </c>
    </row>
    <row r="12" spans="1:3">
      <c r="A12" s="4" t="s">
        <v>78</v>
      </c>
      <c r="B12" s="5" t="n">
        <v>-41879</v>
      </c>
      <c r="C12" s="5" t="n">
        <v>-5619</v>
      </c>
    </row>
    <row r="13" spans="1:3">
      <c r="A13" s="4" t="s">
        <v>79</v>
      </c>
      <c r="B13" s="5" t="n">
        <v>862</v>
      </c>
      <c r="C13" s="5" t="n">
        <v>0</v>
      </c>
    </row>
    <row r="14" spans="1:3">
      <c r="A14" s="4" t="s">
        <v>80</v>
      </c>
      <c r="B14" s="5" t="n">
        <v>-47</v>
      </c>
      <c r="C14" s="5" t="n">
        <v>575</v>
      </c>
    </row>
    <row r="15" spans="1:3">
      <c r="A15" s="4" t="s">
        <v>81</v>
      </c>
      <c r="B15" s="5" t="n">
        <v>-41064</v>
      </c>
      <c r="C15" s="5" t="n">
        <v>-5044</v>
      </c>
    </row>
    <row r="16" spans="1:3">
      <c r="A16" s="4" t="s">
        <v>82</v>
      </c>
      <c r="B16" s="5" t="n">
        <v>220</v>
      </c>
      <c r="C16" s="5" t="n">
        <v>319</v>
      </c>
    </row>
    <row r="17" spans="1:3">
      <c r="A17" s="4" t="s">
        <v>83</v>
      </c>
      <c r="B17" s="6" t="n">
        <v>-41284</v>
      </c>
      <c r="C17" s="6" t="n">
        <v>-5363</v>
      </c>
    </row>
    <row r="18" spans="1:3">
      <c r="A18" s="3" t="s">
        <v>84</v>
      </c>
    </row>
    <row r="19" spans="1:3">
      <c r="A19" s="4" t="s">
        <v>85</v>
      </c>
      <c r="B19" s="7" t="n">
        <v>-0.55</v>
      </c>
      <c r="C19" s="7" t="n">
        <v>-0.09</v>
      </c>
    </row>
    <row r="20" spans="1:3">
      <c r="A20" s="4" t="s">
        <v>86</v>
      </c>
      <c r="B20" s="7" t="n">
        <v>-0.55</v>
      </c>
      <c r="C20" s="7" t="n">
        <v>-0.09</v>
      </c>
    </row>
    <row r="21" spans="1:3">
      <c r="A21" s="3" t="s">
        <v>87</v>
      </c>
    </row>
    <row r="22" spans="1:3">
      <c r="A22" s="4" t="s">
        <v>88</v>
      </c>
      <c r="B22" s="5" t="n">
        <v>74409</v>
      </c>
      <c r="C22" s="5" t="n">
        <v>62500</v>
      </c>
    </row>
    <row r="23" spans="1:3">
      <c r="A23" s="4" t="s">
        <v>89</v>
      </c>
      <c r="B23" s="5" t="n">
        <v>74409</v>
      </c>
      <c r="C23" s="5" t="n">
        <v>62500</v>
      </c>
    </row>
    <row r="24" spans="1:3">
      <c r="A24" s="4" t="s">
        <v>90</v>
      </c>
    </row>
    <row r="25" spans="1:3">
      <c r="A25" s="4" t="s">
        <v>69</v>
      </c>
      <c r="B25" s="6" t="n">
        <v>46608</v>
      </c>
      <c r="C25" s="6" t="n">
        <v>92431</v>
      </c>
    </row>
    <row r="26" spans="1:3">
      <c r="A26" s="4" t="s">
        <v>70</v>
      </c>
      <c r="B26" s="5" t="n">
        <v>50284</v>
      </c>
      <c r="C26" s="5" t="n">
        <v>67843</v>
      </c>
    </row>
    <row r="27" spans="1:3">
      <c r="A27" s="4" t="s">
        <v>91</v>
      </c>
    </row>
    <row r="28" spans="1:3">
      <c r="A28" s="4" t="s">
        <v>69</v>
      </c>
      <c r="B28" s="5" t="n">
        <v>11272</v>
      </c>
      <c r="C28" s="5" t="n">
        <v>8207</v>
      </c>
    </row>
    <row r="29" spans="1:3">
      <c r="A29" s="4" t="s">
        <v>70</v>
      </c>
      <c r="B29" s="6" t="n">
        <v>5651</v>
      </c>
      <c r="C29" s="6" t="n">
        <v>37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7</v>
      </c>
      <c r="B1" s="2" t="s">
        <v>298</v>
      </c>
      <c r="C1" s="2" t="s">
        <v>2</v>
      </c>
      <c r="D1" s="2" t="s">
        <v>299</v>
      </c>
      <c r="E1" s="2" t="s">
        <v>29</v>
      </c>
    </row>
    <row r="2" spans="1:5">
      <c r="A2" s="3" t="s">
        <v>300</v>
      </c>
    </row>
    <row r="3" spans="1:5">
      <c r="A3" s="4" t="s">
        <v>39</v>
      </c>
      <c r="C3" s="6" t="n">
        <v>27033</v>
      </c>
    </row>
    <row r="4" spans="1:5">
      <c r="A4" s="4" t="s">
        <v>301</v>
      </c>
      <c r="C4" s="5" t="n">
        <v>42091</v>
      </c>
      <c r="E4" s="6" t="n">
        <v>60443</v>
      </c>
    </row>
    <row r="5" spans="1:5">
      <c r="A5" s="4" t="s">
        <v>302</v>
      </c>
      <c r="C5" s="5" t="n">
        <v>28391</v>
      </c>
    </row>
    <row r="6" spans="1:5">
      <c r="A6" s="4" t="s">
        <v>38</v>
      </c>
      <c r="C6" s="5" t="n">
        <v>28988</v>
      </c>
      <c r="E6" s="5" t="n">
        <v>49428</v>
      </c>
    </row>
    <row r="7" spans="1:5">
      <c r="A7" s="4" t="s">
        <v>64</v>
      </c>
      <c r="C7" s="5" t="n">
        <v>-86852</v>
      </c>
      <c r="E7" s="5" t="n">
        <v>-45849</v>
      </c>
    </row>
    <row r="8" spans="1:5">
      <c r="A8" s="4" t="s">
        <v>303</v>
      </c>
    </row>
    <row r="9" spans="1:5">
      <c r="A9" s="3" t="s">
        <v>300</v>
      </c>
    </row>
    <row r="10" spans="1:5">
      <c r="A10" s="4" t="s">
        <v>38</v>
      </c>
      <c r="C10" s="5" t="n">
        <v>0</v>
      </c>
      <c r="E10" s="6" t="n">
        <v>21610</v>
      </c>
    </row>
    <row r="11" spans="1:5">
      <c r="A11" s="4" t="s">
        <v>64</v>
      </c>
      <c r="C11" s="5" t="n">
        <v>281</v>
      </c>
    </row>
    <row r="12" spans="1:5">
      <c r="A12" s="4" t="s">
        <v>304</v>
      </c>
    </row>
    <row r="13" spans="1:5">
      <c r="A13" s="3" t="s">
        <v>300</v>
      </c>
    </row>
    <row r="14" spans="1:5">
      <c r="A14" s="4" t="s">
        <v>39</v>
      </c>
      <c r="C14" s="5" t="n">
        <v>14300</v>
      </c>
      <c r="D14" s="6" t="n">
        <v>14400</v>
      </c>
    </row>
    <row r="15" spans="1:5">
      <c r="A15" s="4" t="s">
        <v>302</v>
      </c>
      <c r="C15" s="6" t="n">
        <v>14300</v>
      </c>
      <c r="D15" s="5" t="n">
        <v>14400</v>
      </c>
    </row>
    <row r="16" spans="1:5">
      <c r="A16" s="4" t="s">
        <v>305</v>
      </c>
    </row>
    <row r="17" spans="1:5">
      <c r="A17" s="3" t="s">
        <v>300</v>
      </c>
    </row>
    <row r="18" spans="1:5">
      <c r="A18" s="4" t="s">
        <v>39</v>
      </c>
      <c r="B18" s="6" t="n">
        <v>7200</v>
      </c>
    </row>
    <row r="19" spans="1:5">
      <c r="A19" s="4" t="s">
        <v>302</v>
      </c>
      <c r="B19" s="6" t="n">
        <v>7200</v>
      </c>
    </row>
    <row r="20" spans="1:5">
      <c r="A20" s="4" t="s">
        <v>306</v>
      </c>
    </row>
    <row r="21" spans="1:5">
      <c r="A21" s="3" t="s">
        <v>300</v>
      </c>
    </row>
    <row r="22" spans="1:5">
      <c r="A22" s="4" t="s">
        <v>38</v>
      </c>
      <c r="D22" s="5" t="n">
        <v>-21610</v>
      </c>
    </row>
    <row r="23" spans="1:5">
      <c r="A23" s="4" t="s">
        <v>307</v>
      </c>
      <c r="D23" s="5" t="n">
        <v>-21900</v>
      </c>
    </row>
    <row r="24" spans="1:5">
      <c r="A24" s="4" t="s">
        <v>64</v>
      </c>
      <c r="D24" s="6" t="n">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9</v>
      </c>
      <c r="D1" s="2" t="s">
        <v>68</v>
      </c>
      <c r="E1" s="2" t="s">
        <v>309</v>
      </c>
    </row>
    <row r="2" spans="1:5">
      <c r="A2" s="3" t="s">
        <v>158</v>
      </c>
    </row>
    <row r="3" spans="1:5">
      <c r="A3" s="4" t="s">
        <v>31</v>
      </c>
      <c r="B3" s="6" t="n">
        <v>135582</v>
      </c>
      <c r="C3" s="6" t="n">
        <v>151290</v>
      </c>
    </row>
    <row r="4" spans="1:5">
      <c r="A4" s="4" t="s">
        <v>42</v>
      </c>
      <c r="B4" s="5" t="n">
        <v>4133</v>
      </c>
      <c r="C4" s="5" t="n">
        <v>4134</v>
      </c>
    </row>
    <row r="5" spans="1:5">
      <c r="A5" s="4" t="s">
        <v>310</v>
      </c>
      <c r="B5" s="6" t="n">
        <v>139715</v>
      </c>
      <c r="C5" s="6" t="n">
        <v>155424</v>
      </c>
      <c r="D5" s="6" t="n">
        <v>178</v>
      </c>
      <c r="E5" s="6" t="n">
        <v>1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29</v>
      </c>
    </row>
    <row r="3" spans="1:3">
      <c r="A3" s="3" t="s">
        <v>313</v>
      </c>
    </row>
    <row r="4" spans="1:3">
      <c r="A4" s="4" t="s">
        <v>314</v>
      </c>
      <c r="B4" s="6" t="n">
        <v>44773</v>
      </c>
      <c r="C4" s="6" t="n">
        <v>49739</v>
      </c>
    </row>
    <row r="5" spans="1:3">
      <c r="A5" s="4" t="s">
        <v>315</v>
      </c>
      <c r="B5" s="5" t="n">
        <v>19</v>
      </c>
      <c r="C5" s="5" t="n">
        <v>2</v>
      </c>
    </row>
    <row r="6" spans="1:3">
      <c r="A6" s="4" t="s">
        <v>316</v>
      </c>
      <c r="B6" s="5" t="n">
        <v>0</v>
      </c>
      <c r="C6" s="5" t="n">
        <v>-4</v>
      </c>
    </row>
    <row r="7" spans="1:3">
      <c r="A7" s="4" t="s">
        <v>317</v>
      </c>
      <c r="B7" s="6" t="n">
        <v>44792</v>
      </c>
      <c r="C7" s="6" t="n">
        <v>497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158</v>
      </c>
    </row>
    <row r="3" spans="1:3">
      <c r="A3" s="4" t="s">
        <v>319</v>
      </c>
      <c r="B3" s="6" t="n">
        <v>71998</v>
      </c>
      <c r="C3" s="6" t="n">
        <v>166172</v>
      </c>
    </row>
    <row r="4" spans="1:3">
      <c r="A4" s="4" t="s">
        <v>320</v>
      </c>
      <c r="B4" s="5" t="n">
        <v>-432</v>
      </c>
      <c r="C4" s="5" t="n">
        <v>-127</v>
      </c>
    </row>
    <row r="5" spans="1:3">
      <c r="A5" s="4" t="s">
        <v>321</v>
      </c>
      <c r="B5" s="6" t="n">
        <v>71566</v>
      </c>
      <c r="C5" s="6" t="n">
        <v>1660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99</v>
      </c>
      <c r="D1" s="2" t="s">
        <v>29</v>
      </c>
    </row>
    <row r="2" spans="1:4">
      <c r="A2" s="4" t="s">
        <v>301</v>
      </c>
      <c r="B2" s="6" t="n">
        <v>42091</v>
      </c>
      <c r="D2" s="6" t="n">
        <v>60443</v>
      </c>
    </row>
    <row r="3" spans="1:4">
      <c r="A3" s="4" t="s">
        <v>323</v>
      </c>
      <c r="B3" s="5" t="n">
        <v>-13103</v>
      </c>
      <c r="D3" s="5" t="n">
        <v>-11015</v>
      </c>
    </row>
    <row r="4" spans="1:4">
      <c r="A4" s="4" t="s">
        <v>324</v>
      </c>
    </row>
    <row r="5" spans="1:4">
      <c r="A5" s="4" t="s">
        <v>301</v>
      </c>
      <c r="B5" s="5" t="n">
        <v>11447</v>
      </c>
      <c r="D5" s="5" t="n">
        <v>11415</v>
      </c>
    </row>
    <row r="6" spans="1:4">
      <c r="A6" s="4" t="s">
        <v>325</v>
      </c>
    </row>
    <row r="7" spans="1:4">
      <c r="A7" s="4" t="s">
        <v>301</v>
      </c>
      <c r="B7" s="5" t="n">
        <v>2917</v>
      </c>
      <c r="D7" s="5" t="n">
        <v>3007</v>
      </c>
    </row>
    <row r="8" spans="1:4">
      <c r="A8" s="4" t="s">
        <v>326</v>
      </c>
    </row>
    <row r="9" spans="1:4">
      <c r="A9" s="4" t="s">
        <v>301</v>
      </c>
      <c r="B9" s="5" t="n">
        <v>10628</v>
      </c>
      <c r="D9" s="5" t="n">
        <v>10624</v>
      </c>
    </row>
    <row r="10" spans="1:4">
      <c r="A10" s="4" t="s">
        <v>327</v>
      </c>
    </row>
    <row r="11" spans="1:4">
      <c r="A11" s="4" t="s">
        <v>301</v>
      </c>
      <c r="B11" s="5" t="n">
        <v>3824</v>
      </c>
      <c r="D11" s="5" t="n">
        <v>4342</v>
      </c>
    </row>
    <row r="12" spans="1:4">
      <c r="A12" s="4" t="s">
        <v>328</v>
      </c>
    </row>
    <row r="13" spans="1:4">
      <c r="A13" s="4" t="s">
        <v>301</v>
      </c>
      <c r="B13" s="5" t="n">
        <v>1180</v>
      </c>
      <c r="D13" s="5" t="n">
        <v>2698</v>
      </c>
    </row>
    <row r="14" spans="1:4">
      <c r="A14" s="4" t="s">
        <v>329</v>
      </c>
    </row>
    <row r="15" spans="1:4">
      <c r="A15" s="4" t="s">
        <v>301</v>
      </c>
      <c r="B15" s="6" t="n">
        <v>12095</v>
      </c>
    </row>
    <row r="16" spans="1:4">
      <c r="A16" s="4" t="s">
        <v>330</v>
      </c>
    </row>
    <row r="17" spans="1:4">
      <c r="A17" s="4" t="s">
        <v>301</v>
      </c>
      <c r="D17" s="6" t="n">
        <v>28357</v>
      </c>
    </row>
    <row r="18" spans="1:4">
      <c r="A18" s="4" t="s">
        <v>331</v>
      </c>
    </row>
    <row r="19" spans="1:4">
      <c r="A19" s="4" t="s">
        <v>301</v>
      </c>
      <c r="C19" s="6" t="n">
        <v>-21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8</v>
      </c>
    </row>
    <row r="3" spans="1:3">
      <c r="A3" s="3" t="s">
        <v>158</v>
      </c>
    </row>
    <row r="4" spans="1:3">
      <c r="A4" s="4" t="s">
        <v>333</v>
      </c>
      <c r="B4" s="6" t="n">
        <v>2</v>
      </c>
      <c r="C4" s="8" t="n">
        <v>0.5</v>
      </c>
    </row>
    <row r="5" spans="1:3">
      <c r="A5" s="4" t="s">
        <v>334</v>
      </c>
      <c r="C5" s="8" t="n">
        <v>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336</v>
      </c>
    </row>
    <row r="3" spans="1:3">
      <c r="A3" s="4" t="s">
        <v>337</v>
      </c>
      <c r="B3" s="6" t="n">
        <v>10300</v>
      </c>
      <c r="C3" s="6" t="n">
        <v>10600</v>
      </c>
    </row>
    <row r="4" spans="1:3">
      <c r="A4" s="4" t="s">
        <v>338</v>
      </c>
      <c r="B4" s="5" t="n">
        <v>-7858</v>
      </c>
      <c r="C4" s="5" t="n">
        <v>-7777</v>
      </c>
    </row>
    <row r="5" spans="1:3">
      <c r="A5" s="4" t="s">
        <v>339</v>
      </c>
      <c r="B5" s="5" t="n">
        <v>2442</v>
      </c>
      <c r="C5" s="5" t="n">
        <v>2823</v>
      </c>
    </row>
    <row r="6" spans="1:3">
      <c r="A6" s="4" t="s">
        <v>340</v>
      </c>
    </row>
    <row r="7" spans="1:3">
      <c r="A7" s="3" t="s">
        <v>336</v>
      </c>
    </row>
    <row r="8" spans="1:3">
      <c r="A8" s="4" t="s">
        <v>337</v>
      </c>
      <c r="B8" s="5" t="n">
        <v>9800</v>
      </c>
      <c r="C8" s="5" t="n">
        <v>9800</v>
      </c>
    </row>
    <row r="9" spans="1:3">
      <c r="A9" s="4" t="s">
        <v>338</v>
      </c>
      <c r="B9" s="5" t="n">
        <v>-7508</v>
      </c>
      <c r="C9" s="5" t="n">
        <v>-7165</v>
      </c>
    </row>
    <row r="10" spans="1:3">
      <c r="A10" s="4" t="s">
        <v>339</v>
      </c>
      <c r="B10" s="5" t="n">
        <v>2292</v>
      </c>
      <c r="C10" s="5" t="n">
        <v>2635</v>
      </c>
    </row>
    <row r="11" spans="1:3">
      <c r="A11" s="4" t="s">
        <v>341</v>
      </c>
    </row>
    <row r="12" spans="1:3">
      <c r="A12" s="3" t="s">
        <v>336</v>
      </c>
    </row>
    <row r="13" spans="1:3">
      <c r="A13" s="4" t="s">
        <v>337</v>
      </c>
      <c r="B13" s="5" t="n">
        <v>500</v>
      </c>
      <c r="C13" s="5" t="n">
        <v>800</v>
      </c>
    </row>
    <row r="14" spans="1:3">
      <c r="A14" s="4" t="s">
        <v>338</v>
      </c>
      <c r="B14" s="5" t="n">
        <v>-350</v>
      </c>
      <c r="C14" s="5" t="n">
        <v>-612</v>
      </c>
    </row>
    <row r="15" spans="1:3">
      <c r="A15" s="4" t="s">
        <v>339</v>
      </c>
      <c r="B15" s="6" t="n">
        <v>150</v>
      </c>
      <c r="C15" s="6" t="n">
        <v>1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68</v>
      </c>
    </row>
    <row r="3" spans="1:3">
      <c r="A3" s="3" t="s">
        <v>158</v>
      </c>
    </row>
    <row r="4" spans="1:3">
      <c r="A4" s="4" t="s">
        <v>343</v>
      </c>
      <c r="B4" s="4" t="s">
        <v>344</v>
      </c>
    </row>
    <row r="5" spans="1:3">
      <c r="A5" s="4" t="s">
        <v>345</v>
      </c>
      <c r="B5" s="8" t="n">
        <v>0.4</v>
      </c>
      <c r="C5"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158</v>
      </c>
    </row>
    <row r="3" spans="1:3">
      <c r="A3" s="4" t="s">
        <v>347</v>
      </c>
      <c r="B3" s="6" t="n">
        <v>1136</v>
      </c>
    </row>
    <row r="4" spans="1:3">
      <c r="A4" s="4" t="s">
        <v>348</v>
      </c>
      <c r="B4" s="5" t="n">
        <v>1306</v>
      </c>
    </row>
    <row r="5" spans="1:3">
      <c r="A5" s="4" t="s">
        <v>339</v>
      </c>
      <c r="B5" s="6" t="n">
        <v>2442</v>
      </c>
      <c r="C5" s="6" t="n">
        <v>2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9</v>
      </c>
    </row>
    <row r="3" spans="1:3">
      <c r="A3" s="3" t="s">
        <v>158</v>
      </c>
    </row>
    <row r="4" spans="1:3">
      <c r="A4" s="4" t="s">
        <v>350</v>
      </c>
      <c r="B4" s="6" t="n">
        <v>0</v>
      </c>
    </row>
    <row r="5" spans="1:3">
      <c r="A5" s="4" t="s">
        <v>41</v>
      </c>
      <c r="B5" s="6" t="n">
        <v>15638000</v>
      </c>
      <c r="C5" s="6" t="n">
        <v>1563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3</v>
      </c>
      <c r="B4" s="6" t="n">
        <v>-41284</v>
      </c>
      <c r="C4" s="6" t="n">
        <v>-5363</v>
      </c>
    </row>
    <row r="5" spans="1:3">
      <c r="A5" s="3" t="s">
        <v>94</v>
      </c>
    </row>
    <row r="6" spans="1:3">
      <c r="A6" s="4" t="s">
        <v>95</v>
      </c>
      <c r="B6" s="5" t="n">
        <v>40</v>
      </c>
    </row>
    <row r="7" spans="1:3">
      <c r="A7" s="4" t="s">
        <v>96</v>
      </c>
      <c r="C7" s="5" t="n">
        <v>0</v>
      </c>
    </row>
    <row r="8" spans="1:3">
      <c r="A8" s="4" t="s">
        <v>97</v>
      </c>
      <c r="B8" s="5" t="n">
        <v>21</v>
      </c>
      <c r="C8" s="5" t="n">
        <v>0</v>
      </c>
    </row>
    <row r="9" spans="1:3">
      <c r="A9" s="4" t="s">
        <v>98</v>
      </c>
      <c r="B9" s="5" t="n">
        <v>61</v>
      </c>
      <c r="C9" s="5" t="n">
        <v>0</v>
      </c>
    </row>
    <row r="10" spans="1:3">
      <c r="A10" s="4" t="s">
        <v>99</v>
      </c>
      <c r="B10" s="5" t="n">
        <v>-5</v>
      </c>
      <c r="C10" s="5" t="n">
        <v>0</v>
      </c>
    </row>
    <row r="11" spans="1:3">
      <c r="A11" s="4" t="s">
        <v>100</v>
      </c>
      <c r="B11" s="5" t="n">
        <v>56</v>
      </c>
      <c r="C11" s="5" t="n">
        <v>0</v>
      </c>
    </row>
    <row r="12" spans="1:3">
      <c r="A12" s="4" t="s">
        <v>101</v>
      </c>
      <c r="B12" s="6" t="n">
        <v>-41228</v>
      </c>
      <c r="C12" s="6" t="n">
        <v>-5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8"/>
    <col customWidth="1" max="5" min="5" width="21"/>
  </cols>
  <sheetData>
    <row r="1" spans="1:5">
      <c r="A1" s="1" t="s">
        <v>351</v>
      </c>
      <c r="B1" s="2" t="s">
        <v>352</v>
      </c>
      <c r="C1" s="2" t="s">
        <v>353</v>
      </c>
      <c r="D1" s="2" t="s">
        <v>354</v>
      </c>
      <c r="E1" s="2" t="s">
        <v>355</v>
      </c>
    </row>
    <row r="2" spans="1:5">
      <c r="A2" s="3" t="s">
        <v>356</v>
      </c>
    </row>
    <row r="3" spans="1:5">
      <c r="A3" s="4" t="s">
        <v>357</v>
      </c>
      <c r="C3" s="7" t="n">
        <v>3.71</v>
      </c>
    </row>
    <row r="4" spans="1:5">
      <c r="A4" s="4" t="s">
        <v>358</v>
      </c>
      <c r="C4" s="4" t="s">
        <v>359</v>
      </c>
    </row>
    <row r="5" spans="1:5">
      <c r="A5" s="4" t="s">
        <v>360</v>
      </c>
      <c r="D5" s="5" t="n">
        <v>1</v>
      </c>
    </row>
    <row r="6" spans="1:5">
      <c r="A6" s="4" t="s">
        <v>361</v>
      </c>
      <c r="D6" s="5" t="n">
        <v>1</v>
      </c>
    </row>
    <row r="7" spans="1:5">
      <c r="A7" s="4" t="s">
        <v>362</v>
      </c>
      <c r="B7" s="4" t="s">
        <v>363</v>
      </c>
    </row>
    <row r="8" spans="1:5">
      <c r="A8" s="4" t="s">
        <v>364</v>
      </c>
      <c r="B8" s="6" t="n">
        <v>15600000</v>
      </c>
    </row>
    <row r="9" spans="1:5">
      <c r="A9" s="4" t="s">
        <v>365</v>
      </c>
      <c r="D9" s="6" t="n">
        <v>0</v>
      </c>
      <c r="E9" s="6" t="n">
        <v>0</v>
      </c>
    </row>
    <row r="10" spans="1:5">
      <c r="A10" s="4" t="s">
        <v>366</v>
      </c>
    </row>
    <row r="11" spans="1:5">
      <c r="A11" s="3" t="s">
        <v>356</v>
      </c>
    </row>
    <row r="12" spans="1:5">
      <c r="A12" s="4" t="s">
        <v>367</v>
      </c>
      <c r="B12" s="11" t="n">
        <v>0.25</v>
      </c>
    </row>
    <row r="13" spans="1:5">
      <c r="A13" s="4" t="s">
        <v>362</v>
      </c>
      <c r="B13" s="4" t="s">
        <v>368</v>
      </c>
    </row>
    <row r="14" spans="1:5">
      <c r="A14" s="4" t="s">
        <v>369</v>
      </c>
    </row>
    <row r="15" spans="1:5">
      <c r="A15" s="3" t="s">
        <v>356</v>
      </c>
    </row>
    <row r="16" spans="1:5">
      <c r="A16" s="4" t="s">
        <v>367</v>
      </c>
      <c r="B16" s="12"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158</v>
      </c>
    </row>
    <row r="3" spans="1:3">
      <c r="A3" s="4" t="s">
        <v>371</v>
      </c>
      <c r="B3" s="6" t="n">
        <v>1121</v>
      </c>
      <c r="C3" s="6" t="n">
        <v>1108</v>
      </c>
    </row>
    <row r="4" spans="1:3">
      <c r="A4" s="4" t="s">
        <v>372</v>
      </c>
      <c r="B4" s="5" t="n">
        <v>3484</v>
      </c>
      <c r="C4" s="5" t="n">
        <v>4084</v>
      </c>
    </row>
    <row r="5" spans="1:3">
      <c r="A5" s="4" t="s">
        <v>341</v>
      </c>
      <c r="B5" s="5" t="n">
        <v>3117</v>
      </c>
      <c r="C5" s="5" t="n">
        <v>3257</v>
      </c>
    </row>
    <row r="6" spans="1:3">
      <c r="A6" s="4" t="s">
        <v>373</v>
      </c>
      <c r="B6" s="6" t="n">
        <v>7722</v>
      </c>
      <c r="C6" s="6" t="n">
        <v>8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29</v>
      </c>
      <c r="D1" s="2" t="s">
        <v>309</v>
      </c>
    </row>
    <row r="2" spans="1:4">
      <c r="A2" s="3" t="s">
        <v>158</v>
      </c>
    </row>
    <row r="3" spans="1:4">
      <c r="A3" s="4" t="s">
        <v>74</v>
      </c>
      <c r="B3" s="6" t="n">
        <v>54011</v>
      </c>
      <c r="D3" s="6" t="n">
        <v>75863</v>
      </c>
    </row>
    <row r="4" spans="1:4">
      <c r="A4" s="4" t="s">
        <v>375</v>
      </c>
      <c r="B4" s="5" t="n">
        <v>30804</v>
      </c>
      <c r="D4" s="5" t="n">
        <v>49247</v>
      </c>
    </row>
    <row r="5" spans="1:4">
      <c r="A5" s="4" t="s">
        <v>376</v>
      </c>
      <c r="B5" s="5" t="n">
        <v>3201</v>
      </c>
      <c r="D5" s="5" t="n">
        <v>3712</v>
      </c>
    </row>
    <row r="6" spans="1:4">
      <c r="A6" s="4" t="s">
        <v>377</v>
      </c>
      <c r="B6" s="5" t="n">
        <v>8626</v>
      </c>
      <c r="D6" s="5" t="n">
        <v>11897</v>
      </c>
    </row>
    <row r="7" spans="1:4">
      <c r="A7" s="4" t="s">
        <v>378</v>
      </c>
      <c r="B7" s="5" t="n">
        <v>1300</v>
      </c>
      <c r="D7" s="5" t="n">
        <v>3913</v>
      </c>
    </row>
    <row r="8" spans="1:4">
      <c r="A8" s="4" t="s">
        <v>379</v>
      </c>
      <c r="B8" s="5" t="n">
        <v>0</v>
      </c>
    </row>
    <row r="9" spans="1:4">
      <c r="A9" s="4" t="s">
        <v>379</v>
      </c>
      <c r="D9" s="5" t="n">
        <v>1632</v>
      </c>
    </row>
    <row r="10" spans="1:4">
      <c r="A10" s="4" t="s">
        <v>341</v>
      </c>
      <c r="B10" s="5" t="n">
        <v>21113</v>
      </c>
      <c r="D10" s="5" t="n">
        <v>25772</v>
      </c>
    </row>
    <row r="11" spans="1:4">
      <c r="A11" s="4" t="s">
        <v>380</v>
      </c>
      <c r="B11" s="6" t="n">
        <v>119055</v>
      </c>
      <c r="C11" s="6" t="n">
        <v>172036</v>
      </c>
      <c r="D11" s="6" t="n">
        <v>172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6" t="n">
        <v>5722</v>
      </c>
    </row>
    <row r="4" spans="1:2">
      <c r="A4" s="4" t="s">
        <v>385</v>
      </c>
      <c r="B4" s="5" t="n">
        <v>288</v>
      </c>
    </row>
    <row r="5" spans="1:2">
      <c r="A5" s="4" t="s">
        <v>386</v>
      </c>
      <c r="B5" s="5" t="n">
        <v>50802</v>
      </c>
    </row>
    <row r="6" spans="1:2">
      <c r="A6" s="4" t="s">
        <v>385</v>
      </c>
      <c r="B6" s="5" t="n">
        <v>43</v>
      </c>
    </row>
    <row r="7" spans="1:2">
      <c r="A7" s="4" t="s">
        <v>387</v>
      </c>
      <c r="B7" s="5" t="n">
        <v>43</v>
      </c>
    </row>
    <row r="8" spans="1:2">
      <c r="A8" s="4" t="s">
        <v>388</v>
      </c>
    </row>
    <row r="9" spans="1:2">
      <c r="A9" s="3" t="s">
        <v>383</v>
      </c>
    </row>
    <row r="10" spans="1:2">
      <c r="A10" s="4" t="s">
        <v>384</v>
      </c>
      <c r="B10" s="5" t="n">
        <v>5722</v>
      </c>
    </row>
    <row r="11" spans="1:2">
      <c r="A11" s="4" t="s">
        <v>385</v>
      </c>
      <c r="B11" s="5" t="n">
        <v>0</v>
      </c>
    </row>
    <row r="12" spans="1:2">
      <c r="A12" s="4" t="s">
        <v>386</v>
      </c>
      <c r="B12" s="5" t="n">
        <v>50514</v>
      </c>
    </row>
    <row r="13" spans="1:2">
      <c r="A13" s="4" t="s">
        <v>385</v>
      </c>
      <c r="B13" s="5" t="n">
        <v>0</v>
      </c>
    </row>
    <row r="14" spans="1:2">
      <c r="A14" s="4" t="s">
        <v>387</v>
      </c>
      <c r="B14" s="5" t="n">
        <v>0</v>
      </c>
    </row>
    <row r="15" spans="1:2">
      <c r="A15" s="4" t="s">
        <v>389</v>
      </c>
    </row>
    <row r="16" spans="1:2">
      <c r="A16" s="3" t="s">
        <v>383</v>
      </c>
    </row>
    <row r="17" spans="1:2">
      <c r="A17" s="4" t="s">
        <v>384</v>
      </c>
      <c r="B17" s="5" t="n">
        <v>0</v>
      </c>
    </row>
    <row r="18" spans="1:2">
      <c r="A18" s="4" t="s">
        <v>385</v>
      </c>
      <c r="B18" s="5" t="n">
        <v>288</v>
      </c>
    </row>
    <row r="19" spans="1:2">
      <c r="A19" s="4" t="s">
        <v>386</v>
      </c>
      <c r="B19" s="5" t="n">
        <v>288</v>
      </c>
    </row>
    <row r="20" spans="1:2">
      <c r="A20" s="4" t="s">
        <v>385</v>
      </c>
      <c r="B20" s="5" t="n">
        <v>43</v>
      </c>
    </row>
    <row r="21" spans="1:2">
      <c r="A21" s="4" t="s">
        <v>387</v>
      </c>
      <c r="B21" s="5" t="n">
        <v>43</v>
      </c>
    </row>
    <row r="22" spans="1:2">
      <c r="A22" s="4" t="s">
        <v>390</v>
      </c>
    </row>
    <row r="23" spans="1:2">
      <c r="A23" s="3" t="s">
        <v>383</v>
      </c>
    </row>
    <row r="24" spans="1:2">
      <c r="A24" s="4" t="s">
        <v>391</v>
      </c>
      <c r="B24" s="5" t="n">
        <v>44792</v>
      </c>
    </row>
    <row r="25" spans="1:2">
      <c r="A25" s="4" t="s">
        <v>392</v>
      </c>
    </row>
    <row r="26" spans="1:2">
      <c r="A26" s="3" t="s">
        <v>383</v>
      </c>
    </row>
    <row r="27" spans="1:2">
      <c r="A27" s="4" t="s">
        <v>391</v>
      </c>
      <c r="B27" s="5" t="n">
        <v>44792</v>
      </c>
    </row>
    <row r="28" spans="1:2">
      <c r="A28" s="4" t="s">
        <v>393</v>
      </c>
    </row>
    <row r="29" spans="1:2">
      <c r="A29" s="3" t="s">
        <v>383</v>
      </c>
    </row>
    <row r="30" spans="1:2">
      <c r="A30" s="4" t="s">
        <v>391</v>
      </c>
      <c r="B3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394</v>
      </c>
      <c r="B1" s="2" t="s">
        <v>1</v>
      </c>
    </row>
    <row r="2" spans="1:2">
      <c r="B2" s="2" t="s">
        <v>395</v>
      </c>
    </row>
    <row r="3" spans="1:2">
      <c r="A3" s="3" t="s">
        <v>396</v>
      </c>
    </row>
    <row r="4" spans="1:2">
      <c r="A4" s="4" t="s">
        <v>397</v>
      </c>
      <c r="B4" s="4" t="s">
        <v>398</v>
      </c>
    </row>
    <row r="5" spans="1:2">
      <c r="A5" s="4" t="s">
        <v>399</v>
      </c>
    </row>
    <row r="6" spans="1:2">
      <c r="A6" s="3" t="s">
        <v>396</v>
      </c>
    </row>
    <row r="7" spans="1:2">
      <c r="A7" s="4" t="s">
        <v>400</v>
      </c>
      <c r="B7" s="5" t="n">
        <v>5</v>
      </c>
    </row>
    <row r="8" spans="1:2">
      <c r="A8" s="4" t="s">
        <v>401</v>
      </c>
      <c r="B8" s="8" t="n">
        <v>2.4</v>
      </c>
    </row>
    <row r="9" spans="1:2">
      <c r="A9" s="4" t="s">
        <v>402</v>
      </c>
    </row>
    <row r="10" spans="1:2">
      <c r="A10" s="3" t="s">
        <v>396</v>
      </c>
    </row>
    <row r="11" spans="1:2">
      <c r="A11" s="4" t="s">
        <v>400</v>
      </c>
      <c r="B11" s="5" t="n">
        <v>8</v>
      </c>
    </row>
    <row r="12" spans="1:2">
      <c r="A12" s="4" t="s">
        <v>401</v>
      </c>
      <c r="B12" s="8" t="n">
        <v>2.6</v>
      </c>
    </row>
    <row r="13" spans="1:2">
      <c r="A13" s="4" t="s">
        <v>403</v>
      </c>
    </row>
    <row r="14" spans="1:2">
      <c r="A14" s="3" t="s">
        <v>396</v>
      </c>
    </row>
    <row r="15" spans="1:2">
      <c r="A15" s="4" t="s">
        <v>397</v>
      </c>
      <c r="B15" s="4" t="s">
        <v>404</v>
      </c>
    </row>
    <row r="16" spans="1:2">
      <c r="A16" s="4" t="s">
        <v>405</v>
      </c>
    </row>
    <row r="17" spans="1:2">
      <c r="A17" s="3" t="s">
        <v>396</v>
      </c>
    </row>
    <row r="18" spans="1:2">
      <c r="A18" s="4" t="s">
        <v>397</v>
      </c>
      <c r="B18"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3" t="s">
        <v>408</v>
      </c>
    </row>
    <row r="3" spans="1:3">
      <c r="A3" s="4" t="s">
        <v>409</v>
      </c>
      <c r="B3" s="6" t="n">
        <v>288</v>
      </c>
      <c r="C3" s="6" t="n">
        <v>322</v>
      </c>
    </row>
    <row r="4" spans="1:3">
      <c r="A4" s="4" t="s">
        <v>410</v>
      </c>
      <c r="B4" s="5" t="n">
        <v>43</v>
      </c>
      <c r="C4" s="5" t="n">
        <v>71</v>
      </c>
    </row>
    <row r="5" spans="1:3">
      <c r="A5" s="4" t="s">
        <v>411</v>
      </c>
    </row>
    <row r="6" spans="1:3">
      <c r="A6" s="3" t="s">
        <v>408</v>
      </c>
    </row>
    <row r="7" spans="1:3">
      <c r="A7" s="4" t="s">
        <v>409</v>
      </c>
      <c r="B7" s="5" t="n">
        <v>242</v>
      </c>
      <c r="C7" s="5" t="n">
        <v>293</v>
      </c>
    </row>
    <row r="8" spans="1:3">
      <c r="A8" s="4" t="s">
        <v>412</v>
      </c>
    </row>
    <row r="9" spans="1:3">
      <c r="A9" s="3" t="s">
        <v>408</v>
      </c>
    </row>
    <row r="10" spans="1:3">
      <c r="A10" s="4" t="s">
        <v>409</v>
      </c>
      <c r="B10" s="5" t="n">
        <v>46</v>
      </c>
      <c r="C10" s="5" t="n">
        <v>29</v>
      </c>
    </row>
    <row r="11" spans="1:3">
      <c r="A11" s="4" t="s">
        <v>413</v>
      </c>
    </row>
    <row r="12" spans="1:3">
      <c r="A12" s="3" t="s">
        <v>408</v>
      </c>
    </row>
    <row r="13" spans="1:3">
      <c r="A13" s="4" t="s">
        <v>410</v>
      </c>
      <c r="B13" s="5" t="n">
        <v>43</v>
      </c>
      <c r="C13" s="5" t="n">
        <v>71</v>
      </c>
    </row>
    <row r="14" spans="1:3">
      <c r="A14" s="4" t="s">
        <v>414</v>
      </c>
    </row>
    <row r="15" spans="1:3">
      <c r="A15" s="3" t="s">
        <v>408</v>
      </c>
    </row>
    <row r="16" spans="1:3">
      <c r="A16" s="4" t="s">
        <v>410</v>
      </c>
      <c r="B16" s="5" t="n">
        <v>39</v>
      </c>
      <c r="C16" s="5" t="n">
        <v>46</v>
      </c>
    </row>
    <row r="17" spans="1:3">
      <c r="A17" s="4" t="s">
        <v>415</v>
      </c>
    </row>
    <row r="18" spans="1:3">
      <c r="A18" s="3" t="s">
        <v>408</v>
      </c>
    </row>
    <row r="19" spans="1:3">
      <c r="A19" s="4" t="s">
        <v>410</v>
      </c>
      <c r="B19" s="6" t="n">
        <v>4</v>
      </c>
      <c r="C19" s="6"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6" t="n">
        <v>288</v>
      </c>
      <c r="C3" s="6" t="n">
        <v>322</v>
      </c>
    </row>
    <row r="4" spans="1:3">
      <c r="A4" s="4" t="s">
        <v>419</v>
      </c>
      <c r="B4" s="5" t="n">
        <v>0</v>
      </c>
      <c r="C4" s="5" t="n">
        <v>0</v>
      </c>
    </row>
    <row r="5" spans="1:3">
      <c r="A5" s="4" t="s">
        <v>420</v>
      </c>
      <c r="B5" s="5" t="n">
        <v>288</v>
      </c>
      <c r="C5" s="5" t="n">
        <v>322</v>
      </c>
    </row>
    <row r="6" spans="1:3">
      <c r="A6" s="4" t="s">
        <v>421</v>
      </c>
      <c r="B6" s="5" t="n">
        <v>-43</v>
      </c>
      <c r="C6" s="5" t="n">
        <v>-68</v>
      </c>
    </row>
    <row r="7" spans="1:3">
      <c r="A7" s="4" t="s">
        <v>422</v>
      </c>
      <c r="B7" s="5" t="n">
        <v>0</v>
      </c>
      <c r="C7" s="5" t="n">
        <v>0</v>
      </c>
    </row>
    <row r="8" spans="1:3">
      <c r="A8" s="4" t="s">
        <v>423</v>
      </c>
      <c r="B8" s="5" t="n">
        <v>245</v>
      </c>
      <c r="C8" s="5" t="n">
        <v>254</v>
      </c>
    </row>
    <row r="9" spans="1:3">
      <c r="A9" s="4" t="s">
        <v>424</v>
      </c>
    </row>
    <row r="10" spans="1:3">
      <c r="A10" s="3" t="s">
        <v>417</v>
      </c>
    </row>
    <row r="11" spans="1:3">
      <c r="A11" s="4" t="s">
        <v>418</v>
      </c>
      <c r="B11" s="5" t="n">
        <v>210</v>
      </c>
      <c r="C11" s="5" t="n">
        <v>100</v>
      </c>
    </row>
    <row r="12" spans="1:3">
      <c r="A12" s="4" t="s">
        <v>419</v>
      </c>
      <c r="B12" s="5" t="n">
        <v>0</v>
      </c>
      <c r="C12" s="5" t="n">
        <v>0</v>
      </c>
    </row>
    <row r="13" spans="1:3">
      <c r="A13" s="4" t="s">
        <v>420</v>
      </c>
      <c r="B13" s="5" t="n">
        <v>210</v>
      </c>
      <c r="C13" s="5" t="n">
        <v>100</v>
      </c>
    </row>
    <row r="14" spans="1:3">
      <c r="A14" s="4" t="s">
        <v>421</v>
      </c>
      <c r="B14" s="5" t="n">
        <v>-24</v>
      </c>
      <c r="C14" s="5" t="n">
        <v>0</v>
      </c>
    </row>
    <row r="15" spans="1:3">
      <c r="A15" s="4" t="s">
        <v>422</v>
      </c>
      <c r="B15" s="5" t="n">
        <v>0</v>
      </c>
      <c r="C15" s="5" t="n">
        <v>0</v>
      </c>
    </row>
    <row r="16" spans="1:3">
      <c r="A16" s="4" t="s">
        <v>423</v>
      </c>
      <c r="B16" s="5" t="n">
        <v>186</v>
      </c>
      <c r="C16" s="5" t="n">
        <v>100</v>
      </c>
    </row>
    <row r="17" spans="1:3">
      <c r="A17" s="4" t="s">
        <v>425</v>
      </c>
    </row>
    <row r="18" spans="1:3">
      <c r="A18" s="3" t="s">
        <v>417</v>
      </c>
    </row>
    <row r="19" spans="1:3">
      <c r="A19" s="4" t="s">
        <v>418</v>
      </c>
      <c r="B19" s="5" t="n">
        <v>75</v>
      </c>
    </row>
    <row r="20" spans="1:3">
      <c r="A20" s="4" t="s">
        <v>419</v>
      </c>
      <c r="B20" s="5" t="n">
        <v>0</v>
      </c>
    </row>
    <row r="21" spans="1:3">
      <c r="A21" s="4" t="s">
        <v>420</v>
      </c>
      <c r="B21" s="5" t="n">
        <v>75</v>
      </c>
    </row>
    <row r="22" spans="1:3">
      <c r="A22" s="4" t="s">
        <v>421</v>
      </c>
      <c r="B22" s="5" t="n">
        <v>-19</v>
      </c>
    </row>
    <row r="23" spans="1:3">
      <c r="A23" s="4" t="s">
        <v>422</v>
      </c>
      <c r="B23" s="5" t="n">
        <v>0</v>
      </c>
    </row>
    <row r="24" spans="1:3">
      <c r="A24" s="4" t="s">
        <v>423</v>
      </c>
      <c r="B24" s="5" t="n">
        <v>56</v>
      </c>
    </row>
    <row r="25" spans="1:3">
      <c r="A25" s="4" t="s">
        <v>426</v>
      </c>
    </row>
    <row r="26" spans="1:3">
      <c r="A26" s="3" t="s">
        <v>417</v>
      </c>
    </row>
    <row r="27" spans="1:3">
      <c r="A27" s="4" t="s">
        <v>418</v>
      </c>
      <c r="B27" s="5" t="n">
        <v>3</v>
      </c>
      <c r="C27" s="5" t="n">
        <v>222</v>
      </c>
    </row>
    <row r="28" spans="1:3">
      <c r="A28" s="4" t="s">
        <v>419</v>
      </c>
      <c r="B28" s="5" t="n">
        <v>0</v>
      </c>
      <c r="C28" s="5" t="n">
        <v>0</v>
      </c>
    </row>
    <row r="29" spans="1:3">
      <c r="A29" s="4" t="s">
        <v>420</v>
      </c>
      <c r="B29" s="5" t="n">
        <v>3</v>
      </c>
      <c r="C29" s="5" t="n">
        <v>222</v>
      </c>
    </row>
    <row r="30" spans="1:3">
      <c r="A30" s="4" t="s">
        <v>421</v>
      </c>
      <c r="B30" s="5" t="n">
        <v>0</v>
      </c>
      <c r="C30" s="5" t="n">
        <v>-68</v>
      </c>
    </row>
    <row r="31" spans="1:3">
      <c r="A31" s="4" t="s">
        <v>422</v>
      </c>
      <c r="B31" s="5" t="n">
        <v>0</v>
      </c>
      <c r="C31" s="5" t="n">
        <v>0</v>
      </c>
    </row>
    <row r="32" spans="1:3">
      <c r="A32" s="4" t="s">
        <v>423</v>
      </c>
      <c r="B32" s="6" t="n">
        <v>3</v>
      </c>
      <c r="C32" s="6" t="n">
        <v>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6" t="n">
        <v>43</v>
      </c>
      <c r="C3" s="6" t="n">
        <v>71</v>
      </c>
    </row>
    <row r="4" spans="1:3">
      <c r="A4" s="4" t="s">
        <v>419</v>
      </c>
      <c r="B4" s="5" t="n">
        <v>0</v>
      </c>
      <c r="C4" s="5" t="n">
        <v>0</v>
      </c>
    </row>
    <row r="5" spans="1:3">
      <c r="A5" s="4" t="s">
        <v>430</v>
      </c>
      <c r="B5" s="5" t="n">
        <v>43</v>
      </c>
      <c r="C5" s="5" t="n">
        <v>71</v>
      </c>
    </row>
    <row r="6" spans="1:3">
      <c r="A6" s="4" t="s">
        <v>421</v>
      </c>
      <c r="B6" s="5" t="n">
        <v>-43</v>
      </c>
      <c r="C6" s="5" t="n">
        <v>-68</v>
      </c>
    </row>
    <row r="7" spans="1:3">
      <c r="A7" s="4" t="s">
        <v>422</v>
      </c>
      <c r="B7" s="5" t="n">
        <v>0</v>
      </c>
      <c r="C7" s="5" t="n">
        <v>0</v>
      </c>
    </row>
    <row r="8" spans="1:3">
      <c r="A8" s="4" t="s">
        <v>423</v>
      </c>
      <c r="B8" s="5" t="n">
        <v>0</v>
      </c>
      <c r="C8" s="5" t="n">
        <v>3</v>
      </c>
    </row>
    <row r="9" spans="1:3">
      <c r="A9" s="4" t="s">
        <v>424</v>
      </c>
    </row>
    <row r="10" spans="1:3">
      <c r="A10" s="3" t="s">
        <v>428</v>
      </c>
    </row>
    <row r="11" spans="1:3">
      <c r="A11" s="4" t="s">
        <v>429</v>
      </c>
      <c r="B11" s="5" t="n">
        <v>24</v>
      </c>
    </row>
    <row r="12" spans="1:3">
      <c r="A12" s="4" t="s">
        <v>419</v>
      </c>
      <c r="B12" s="5" t="n">
        <v>0</v>
      </c>
    </row>
    <row r="13" spans="1:3">
      <c r="A13" s="4" t="s">
        <v>430</v>
      </c>
      <c r="B13" s="5" t="n">
        <v>24</v>
      </c>
    </row>
    <row r="14" spans="1:3">
      <c r="A14" s="4" t="s">
        <v>421</v>
      </c>
      <c r="B14" s="5" t="n">
        <v>-24</v>
      </c>
    </row>
    <row r="15" spans="1:3">
      <c r="A15" s="4" t="s">
        <v>422</v>
      </c>
      <c r="B15" s="5" t="n">
        <v>0</v>
      </c>
    </row>
    <row r="16" spans="1:3">
      <c r="A16" s="4" t="s">
        <v>423</v>
      </c>
      <c r="B16" s="5" t="n">
        <v>0</v>
      </c>
    </row>
    <row r="17" spans="1:3">
      <c r="A17" s="4" t="s">
        <v>425</v>
      </c>
    </row>
    <row r="18" spans="1:3">
      <c r="A18" s="3" t="s">
        <v>428</v>
      </c>
    </row>
    <row r="19" spans="1:3">
      <c r="A19" s="4" t="s">
        <v>429</v>
      </c>
      <c r="B19" s="5" t="n">
        <v>19</v>
      </c>
      <c r="C19" s="5" t="n">
        <v>3</v>
      </c>
    </row>
    <row r="20" spans="1:3">
      <c r="A20" s="4" t="s">
        <v>419</v>
      </c>
      <c r="B20" s="5" t="n">
        <v>0</v>
      </c>
      <c r="C20" s="5" t="n">
        <v>0</v>
      </c>
    </row>
    <row r="21" spans="1:3">
      <c r="A21" s="4" t="s">
        <v>430</v>
      </c>
      <c r="B21" s="5" t="n">
        <v>19</v>
      </c>
      <c r="C21" s="5" t="n">
        <v>3</v>
      </c>
    </row>
    <row r="22" spans="1:3">
      <c r="A22" s="4" t="s">
        <v>421</v>
      </c>
      <c r="B22" s="5" t="n">
        <v>-19</v>
      </c>
      <c r="C22" s="5" t="n">
        <v>0</v>
      </c>
    </row>
    <row r="23" spans="1:3">
      <c r="A23" s="4" t="s">
        <v>422</v>
      </c>
      <c r="B23" s="5" t="n">
        <v>0</v>
      </c>
      <c r="C23" s="5" t="n">
        <v>0</v>
      </c>
    </row>
    <row r="24" spans="1:3">
      <c r="A24" s="4" t="s">
        <v>423</v>
      </c>
      <c r="B24" s="6" t="n">
        <v>0</v>
      </c>
      <c r="C24" s="5" t="n">
        <v>3</v>
      </c>
    </row>
    <row r="25" spans="1:3">
      <c r="A25" s="4" t="s">
        <v>426</v>
      </c>
    </row>
    <row r="26" spans="1:3">
      <c r="A26" s="3" t="s">
        <v>428</v>
      </c>
    </row>
    <row r="27" spans="1:3">
      <c r="A27" s="4" t="s">
        <v>429</v>
      </c>
      <c r="C27" s="5" t="n">
        <v>68</v>
      </c>
    </row>
    <row r="28" spans="1:3">
      <c r="A28" s="4" t="s">
        <v>419</v>
      </c>
      <c r="C28" s="5" t="n">
        <v>0</v>
      </c>
    </row>
    <row r="29" spans="1:3">
      <c r="A29" s="4" t="s">
        <v>430</v>
      </c>
      <c r="C29" s="5" t="n">
        <v>68</v>
      </c>
    </row>
    <row r="30" spans="1:3">
      <c r="A30" s="4" t="s">
        <v>421</v>
      </c>
      <c r="C30" s="5" t="n">
        <v>-68</v>
      </c>
    </row>
    <row r="31" spans="1:3">
      <c r="A31" s="4" t="s">
        <v>422</v>
      </c>
      <c r="C31" s="5" t="n">
        <v>0</v>
      </c>
    </row>
    <row r="32" spans="1:3">
      <c r="A32" s="4" t="s">
        <v>423</v>
      </c>
      <c r="C3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8</v>
      </c>
    </row>
    <row r="3" spans="1:3">
      <c r="A3" s="3" t="s">
        <v>432</v>
      </c>
    </row>
    <row r="4" spans="1:3">
      <c r="A4" s="4" t="s">
        <v>69</v>
      </c>
      <c r="B4" s="6" t="n">
        <v>57880</v>
      </c>
      <c r="C4" s="6" t="n">
        <v>100638</v>
      </c>
    </row>
    <row r="5" spans="1:3">
      <c r="A5" s="4" t="s">
        <v>70</v>
      </c>
      <c r="B5" s="5" t="n">
        <v>55935</v>
      </c>
      <c r="C5" s="5" t="n">
        <v>71585</v>
      </c>
    </row>
    <row r="6" spans="1:3">
      <c r="A6" s="4" t="s">
        <v>73</v>
      </c>
      <c r="B6" s="5" t="n">
        <v>18161</v>
      </c>
      <c r="C6" s="5" t="n">
        <v>12025</v>
      </c>
    </row>
    <row r="7" spans="1:3">
      <c r="A7" s="4" t="s">
        <v>74</v>
      </c>
      <c r="B7" s="5" t="n">
        <v>14221</v>
      </c>
      <c r="C7" s="5" t="n">
        <v>11212</v>
      </c>
    </row>
    <row r="8" spans="1:3">
      <c r="A8" s="4" t="s">
        <v>75</v>
      </c>
      <c r="B8" s="5" t="n">
        <v>10536</v>
      </c>
      <c r="C8" s="6" t="n">
        <v>4878</v>
      </c>
    </row>
    <row r="9" spans="1:3">
      <c r="A9" s="4" t="s">
        <v>433</v>
      </c>
    </row>
    <row r="10" spans="1:3">
      <c r="A10" s="3" t="s">
        <v>432</v>
      </c>
    </row>
    <row r="11" spans="1:3">
      <c r="A11" s="4" t="s">
        <v>69</v>
      </c>
      <c r="B11" s="5" t="n">
        <v>125</v>
      </c>
    </row>
    <row r="12" spans="1:3">
      <c r="A12" s="4" t="s">
        <v>434</v>
      </c>
    </row>
    <row r="13" spans="1:3">
      <c r="A13" s="3" t="s">
        <v>432</v>
      </c>
    </row>
    <row r="14" spans="1:3">
      <c r="A14" s="4" t="s">
        <v>69</v>
      </c>
      <c r="B14" s="5" t="n">
        <v>120</v>
      </c>
    </row>
    <row r="15" spans="1:3">
      <c r="A15" s="4" t="s">
        <v>70</v>
      </c>
      <c r="B15" s="5" t="n">
        <v>-1</v>
      </c>
    </row>
    <row r="16" spans="1:3">
      <c r="A16" s="4" t="s">
        <v>73</v>
      </c>
      <c r="B16" s="5" t="n">
        <v>-18</v>
      </c>
    </row>
    <row r="17" spans="1:3">
      <c r="A17" s="4" t="s">
        <v>74</v>
      </c>
      <c r="B17" s="5" t="n">
        <v>-11</v>
      </c>
    </row>
    <row r="18" spans="1:3">
      <c r="A18" s="4" t="s">
        <v>75</v>
      </c>
      <c r="B18" s="6"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8</v>
      </c>
    </row>
    <row r="3" spans="1:3">
      <c r="A3" s="4" t="s">
        <v>436</v>
      </c>
    </row>
    <row r="4" spans="1:3">
      <c r="A4" s="3" t="s">
        <v>432</v>
      </c>
    </row>
    <row r="5" spans="1:3">
      <c r="A5" s="4" t="s">
        <v>437</v>
      </c>
      <c r="B5" s="6" t="n">
        <v>121</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0"/>
    <col customWidth="1" max="8" min="8" width="8"/>
  </cols>
  <sheetData>
    <row r="1" spans="1:8">
      <c r="A1" s="1" t="s">
        <v>102</v>
      </c>
      <c r="B1" s="2" t="s">
        <v>103</v>
      </c>
      <c r="C1" s="2" t="s">
        <v>104</v>
      </c>
      <c r="D1" s="2" t="s">
        <v>105</v>
      </c>
      <c r="E1" s="2" t="s">
        <v>106</v>
      </c>
      <c r="F1" s="2" t="s">
        <v>107</v>
      </c>
      <c r="G1" s="2" t="s">
        <v>108</v>
      </c>
      <c r="H1" s="2" t="s">
        <v>109</v>
      </c>
    </row>
    <row r="2" spans="1:8">
      <c r="A2" s="4" t="s">
        <v>110</v>
      </c>
      <c r="B2" s="6" t="n">
        <v>125419</v>
      </c>
      <c r="E2" s="6" t="n">
        <v>125419</v>
      </c>
    </row>
    <row r="3" spans="1:8">
      <c r="A3" s="3" t="s">
        <v>111</v>
      </c>
    </row>
    <row r="4" spans="1:8">
      <c r="A4" s="4" t="s">
        <v>83</v>
      </c>
      <c r="B4" s="5" t="n">
        <v>-5363</v>
      </c>
      <c r="E4" s="5" t="n">
        <v>-5363</v>
      </c>
    </row>
    <row r="5" spans="1:8">
      <c r="A5" s="4" t="s">
        <v>112</v>
      </c>
      <c r="E5" s="5" t="n">
        <v>852</v>
      </c>
      <c r="H5" s="6" t="n">
        <v>852</v>
      </c>
    </row>
    <row r="6" spans="1:8">
      <c r="A6" s="4" t="s">
        <v>113</v>
      </c>
      <c r="B6" s="5" t="n">
        <v>-24910</v>
      </c>
      <c r="E6" s="5" t="n">
        <v>-24910</v>
      </c>
    </row>
    <row r="7" spans="1:8">
      <c r="A7" s="4" t="s">
        <v>114</v>
      </c>
      <c r="B7" s="5" t="n">
        <v>92937</v>
      </c>
      <c r="E7" s="5" t="n">
        <v>92937</v>
      </c>
    </row>
    <row r="8" spans="1:8">
      <c r="A8" s="4" t="s">
        <v>115</v>
      </c>
      <c r="C8" s="5" t="n">
        <v>74247</v>
      </c>
    </row>
    <row r="9" spans="1:8">
      <c r="A9" s="4" t="s">
        <v>116</v>
      </c>
      <c r="B9" s="5" t="n">
        <v>269502</v>
      </c>
      <c r="C9" s="6" t="n">
        <v>74</v>
      </c>
      <c r="D9" s="6" t="n">
        <v>315277</v>
      </c>
      <c r="E9" s="5" t="n">
        <v>0</v>
      </c>
      <c r="F9" s="6" t="n">
        <v>0</v>
      </c>
      <c r="G9" s="6" t="n">
        <v>-45849</v>
      </c>
    </row>
    <row r="10" spans="1:8">
      <c r="A10" s="3" t="s">
        <v>111</v>
      </c>
    </row>
    <row r="11" spans="1:8">
      <c r="A11" s="4" t="s">
        <v>83</v>
      </c>
      <c r="B11" s="5" t="n">
        <v>-41284</v>
      </c>
      <c r="G11" s="5" t="n">
        <v>-41284</v>
      </c>
    </row>
    <row r="12" spans="1:8">
      <c r="A12" s="4" t="s">
        <v>112</v>
      </c>
      <c r="B12" s="5" t="n">
        <v>4653</v>
      </c>
      <c r="D12" s="5" t="n">
        <v>4653</v>
      </c>
    </row>
    <row r="13" spans="1:8">
      <c r="A13" s="4" t="s">
        <v>117</v>
      </c>
      <c r="C13" s="5" t="n">
        <v>481</v>
      </c>
    </row>
    <row r="14" spans="1:8">
      <c r="A14" s="4" t="s">
        <v>118</v>
      </c>
      <c r="B14" s="5" t="n">
        <v>1</v>
      </c>
      <c r="C14" s="6" t="n">
        <v>1</v>
      </c>
    </row>
    <row r="15" spans="1:8">
      <c r="A15" s="4" t="s">
        <v>119</v>
      </c>
      <c r="C15" s="5" t="n">
        <v>-176</v>
      </c>
    </row>
    <row r="16" spans="1:8">
      <c r="A16" s="4" t="s">
        <v>120</v>
      </c>
      <c r="B16" s="5" t="n">
        <v>-1068</v>
      </c>
      <c r="D16" s="5" t="n">
        <v>-1068</v>
      </c>
    </row>
    <row r="17" spans="1:8">
      <c r="A17" s="4" t="s">
        <v>121</v>
      </c>
      <c r="B17" s="5" t="n">
        <v>21</v>
      </c>
      <c r="F17" s="5" t="n">
        <v>21</v>
      </c>
    </row>
    <row r="18" spans="1:8">
      <c r="A18" s="4" t="s">
        <v>122</v>
      </c>
      <c r="B18" s="5" t="n">
        <v>35</v>
      </c>
      <c r="F18" s="5" t="n">
        <v>35</v>
      </c>
    </row>
    <row r="19" spans="1:8">
      <c r="A19" s="4" t="s">
        <v>123</v>
      </c>
      <c r="C19" s="5" t="n">
        <v>74552</v>
      </c>
    </row>
    <row r="20" spans="1:8">
      <c r="A20" s="4" t="s">
        <v>124</v>
      </c>
      <c r="B20" s="6" t="n">
        <v>232141</v>
      </c>
      <c r="C20" s="6" t="n">
        <v>75</v>
      </c>
      <c r="D20" s="6" t="n">
        <v>318862</v>
      </c>
      <c r="E20" s="6" t="n">
        <v>0</v>
      </c>
      <c r="F20" s="6" t="n">
        <v>56</v>
      </c>
      <c r="G20" s="6" t="n">
        <v>-86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8</v>
      </c>
    </row>
    <row r="3" spans="1:3">
      <c r="A3" s="3" t="s">
        <v>439</v>
      </c>
    </row>
    <row r="4" spans="1:3">
      <c r="A4" s="4" t="s">
        <v>440</v>
      </c>
      <c r="B4" s="6" t="n">
        <v>269502</v>
      </c>
      <c r="C4" s="6" t="n">
        <v>125419</v>
      </c>
    </row>
    <row r="5" spans="1:3">
      <c r="A5" s="4" t="s">
        <v>441</v>
      </c>
      <c r="B5" s="5" t="n">
        <v>61</v>
      </c>
      <c r="C5" s="5" t="n">
        <v>0</v>
      </c>
    </row>
    <row r="6" spans="1:3">
      <c r="A6" s="4" t="s">
        <v>442</v>
      </c>
      <c r="B6" s="5" t="n">
        <v>232141</v>
      </c>
      <c r="C6" s="5" t="n">
        <v>92937</v>
      </c>
    </row>
    <row r="7" spans="1:3">
      <c r="A7" s="3" t="s">
        <v>443</v>
      </c>
    </row>
    <row r="8" spans="1:3">
      <c r="A8" s="4" t="s">
        <v>444</v>
      </c>
      <c r="B8" s="5" t="n">
        <v>0</v>
      </c>
    </row>
    <row r="9" spans="1:3">
      <c r="A9" s="4" t="s">
        <v>445</v>
      </c>
      <c r="B9" s="5" t="n">
        <v>-5</v>
      </c>
    </row>
    <row r="10" spans="1:3">
      <c r="A10" s="4" t="s">
        <v>446</v>
      </c>
      <c r="B10" s="5" t="n">
        <v>0</v>
      </c>
    </row>
    <row r="11" spans="1:3">
      <c r="A11" s="4" t="s">
        <v>447</v>
      </c>
      <c r="B11" s="5" t="n">
        <v>-5</v>
      </c>
    </row>
    <row r="12" spans="1:3">
      <c r="A12" s="4" t="s">
        <v>448</v>
      </c>
      <c r="B12" s="5" t="n">
        <v>-5</v>
      </c>
    </row>
    <row r="13" spans="1:3">
      <c r="A13" s="3" t="s">
        <v>449</v>
      </c>
    </row>
    <row r="14" spans="1:3">
      <c r="A14" s="4" t="s">
        <v>450</v>
      </c>
      <c r="B14" s="5" t="n">
        <v>141</v>
      </c>
    </row>
    <row r="15" spans="1:3">
      <c r="A15" s="4" t="s">
        <v>451</v>
      </c>
      <c r="B15" s="5" t="n">
        <v>85</v>
      </c>
    </row>
    <row r="16" spans="1:3">
      <c r="A16" s="4" t="s">
        <v>100</v>
      </c>
      <c r="B16" s="5" t="n">
        <v>56</v>
      </c>
      <c r="C16" s="6" t="n">
        <v>0</v>
      </c>
    </row>
    <row r="17" spans="1:3">
      <c r="A17" s="4" t="s">
        <v>452</v>
      </c>
    </row>
    <row r="18" spans="1:3">
      <c r="A18" s="3" t="s">
        <v>439</v>
      </c>
    </row>
    <row r="19" spans="1:3">
      <c r="A19" s="4" t="s">
        <v>440</v>
      </c>
      <c r="B19" s="5" t="n">
        <v>-2</v>
      </c>
    </row>
    <row r="20" spans="1:3">
      <c r="A20" s="4" t="s">
        <v>450</v>
      </c>
      <c r="B20" s="5" t="n">
        <v>21</v>
      </c>
    </row>
    <row r="21" spans="1:3">
      <c r="A21" s="4" t="s">
        <v>451</v>
      </c>
      <c r="B21" s="5" t="n">
        <v>0</v>
      </c>
    </row>
    <row r="22" spans="1:3">
      <c r="A22" s="4" t="s">
        <v>441</v>
      </c>
      <c r="B22" s="5" t="n">
        <v>21</v>
      </c>
    </row>
    <row r="23" spans="1:3">
      <c r="A23" s="4" t="s">
        <v>442</v>
      </c>
      <c r="B23" s="5" t="n">
        <v>19</v>
      </c>
    </row>
    <row r="24" spans="1:3">
      <c r="A24" s="4" t="s">
        <v>453</v>
      </c>
    </row>
    <row r="25" spans="1:3">
      <c r="A25" s="3" t="s">
        <v>439</v>
      </c>
    </row>
    <row r="26" spans="1:3">
      <c r="A26" s="4" t="s">
        <v>440</v>
      </c>
      <c r="B26" s="5" t="n">
        <v>2</v>
      </c>
    </row>
    <row r="27" spans="1:3">
      <c r="A27" s="4" t="s">
        <v>450</v>
      </c>
      <c r="B27" s="5" t="n">
        <v>125</v>
      </c>
    </row>
    <row r="28" spans="1:3">
      <c r="A28" s="4" t="s">
        <v>451</v>
      </c>
      <c r="B28" s="5" t="n">
        <v>85</v>
      </c>
    </row>
    <row r="29" spans="1:3">
      <c r="A29" s="4" t="s">
        <v>441</v>
      </c>
      <c r="B29" s="5" t="n">
        <v>40</v>
      </c>
    </row>
    <row r="30" spans="1:3">
      <c r="A30" s="4" t="s">
        <v>442</v>
      </c>
      <c r="B30" s="5" t="n">
        <v>42</v>
      </c>
    </row>
    <row r="31" spans="1:3">
      <c r="A31" s="4" t="s">
        <v>103</v>
      </c>
    </row>
    <row r="32" spans="1:3">
      <c r="A32" s="3" t="s">
        <v>439</v>
      </c>
    </row>
    <row r="33" spans="1:3">
      <c r="A33" s="4" t="s">
        <v>440</v>
      </c>
      <c r="B33" s="5" t="n">
        <v>0</v>
      </c>
    </row>
    <row r="34" spans="1:3">
      <c r="A34" s="4" t="s">
        <v>442</v>
      </c>
      <c r="B34" s="6"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8</v>
      </c>
    </row>
    <row r="3" spans="1:3">
      <c r="A3" s="3" t="s">
        <v>455</v>
      </c>
    </row>
    <row r="4" spans="1:3">
      <c r="A4" s="4" t="s">
        <v>69</v>
      </c>
      <c r="B4" s="6" t="n">
        <v>57880</v>
      </c>
      <c r="C4" s="6" t="n">
        <v>100638</v>
      </c>
    </row>
    <row r="5" spans="1:3">
      <c r="A5" s="4" t="s">
        <v>70</v>
      </c>
      <c r="B5" s="5" t="n">
        <v>55935</v>
      </c>
      <c r="C5" s="5" t="n">
        <v>71585</v>
      </c>
    </row>
    <row r="6" spans="1:3">
      <c r="A6" s="4" t="s">
        <v>73</v>
      </c>
      <c r="B6" s="5" t="n">
        <v>18161</v>
      </c>
      <c r="C6" s="5" t="n">
        <v>12025</v>
      </c>
    </row>
    <row r="7" spans="1:3">
      <c r="A7" s="4" t="s">
        <v>74</v>
      </c>
      <c r="B7" s="5" t="n">
        <v>14221</v>
      </c>
      <c r="C7" s="5" t="n">
        <v>11212</v>
      </c>
    </row>
    <row r="8" spans="1:3">
      <c r="A8" s="4" t="s">
        <v>75</v>
      </c>
      <c r="B8" s="5" t="n">
        <v>10536</v>
      </c>
      <c r="C8" s="6" t="n">
        <v>4878</v>
      </c>
    </row>
    <row r="9" spans="1:3">
      <c r="A9" s="4" t="s">
        <v>456</v>
      </c>
      <c r="B9" s="5" t="n">
        <v>0</v>
      </c>
    </row>
    <row r="10" spans="1:3">
      <c r="A10" s="4" t="s">
        <v>457</v>
      </c>
    </row>
    <row r="11" spans="1:3">
      <c r="A11" s="3" t="s">
        <v>455</v>
      </c>
    </row>
    <row r="12" spans="1:3">
      <c r="A12" s="4" t="s">
        <v>69</v>
      </c>
      <c r="B12" s="5" t="n">
        <v>125</v>
      </c>
    </row>
    <row r="13" spans="1:3">
      <c r="A13" s="4" t="s">
        <v>458</v>
      </c>
    </row>
    <row r="14" spans="1:3">
      <c r="A14" s="3" t="s">
        <v>455</v>
      </c>
    </row>
    <row r="15" spans="1:3">
      <c r="A15" s="4" t="s">
        <v>459</v>
      </c>
      <c r="B15" s="5" t="n">
        <v>85</v>
      </c>
    </row>
    <row r="16" spans="1:3">
      <c r="A16" s="4" t="s">
        <v>460</v>
      </c>
    </row>
    <row r="17" spans="1:3">
      <c r="A17" s="3" t="s">
        <v>455</v>
      </c>
    </row>
    <row r="18" spans="1:3">
      <c r="A18" s="4" t="s">
        <v>69</v>
      </c>
      <c r="B18" s="5" t="n">
        <v>120</v>
      </c>
    </row>
    <row r="19" spans="1:3">
      <c r="A19" s="4" t="s">
        <v>70</v>
      </c>
      <c r="B19" s="5" t="n">
        <v>-1</v>
      </c>
    </row>
    <row r="20" spans="1:3">
      <c r="A20" s="4" t="s">
        <v>73</v>
      </c>
      <c r="B20" s="5" t="n">
        <v>-18</v>
      </c>
    </row>
    <row r="21" spans="1:3">
      <c r="A21" s="4" t="s">
        <v>74</v>
      </c>
      <c r="B21" s="5" t="n">
        <v>-11</v>
      </c>
    </row>
    <row r="22" spans="1:3">
      <c r="A22" s="4" t="s">
        <v>75</v>
      </c>
      <c r="B22"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82</v>
      </c>
    </row>
    <row r="2" spans="1:2">
      <c r="A2" s="3" t="s">
        <v>170</v>
      </c>
    </row>
    <row r="3" spans="1:2">
      <c r="A3" s="4" t="s">
        <v>462</v>
      </c>
      <c r="B3" s="6" t="n">
        <v>63812</v>
      </c>
    </row>
    <row r="4" spans="1:2">
      <c r="A4" s="4" t="s">
        <v>463</v>
      </c>
    </row>
    <row r="5" spans="1:2">
      <c r="A5" s="3" t="s">
        <v>170</v>
      </c>
    </row>
    <row r="6" spans="1:2">
      <c r="A6" s="4" t="s">
        <v>462</v>
      </c>
      <c r="B6" s="6" t="n">
        <v>41385</v>
      </c>
    </row>
    <row r="7" spans="1:2">
      <c r="A7" s="3" t="s">
        <v>464</v>
      </c>
    </row>
    <row r="8" spans="1:2">
      <c r="A8" s="4" t="s">
        <v>465</v>
      </c>
      <c r="B8" s="4" t="s">
        <v>466</v>
      </c>
    </row>
    <row r="9" spans="1:2">
      <c r="A9" s="4" t="s">
        <v>467</v>
      </c>
    </row>
    <row r="10" spans="1:2">
      <c r="A10" s="3" t="s">
        <v>170</v>
      </c>
    </row>
    <row r="11" spans="1:2">
      <c r="A11" s="4" t="s">
        <v>462</v>
      </c>
      <c r="B11" s="6" t="n">
        <v>15847</v>
      </c>
    </row>
    <row r="12" spans="1:2">
      <c r="A12" s="3" t="s">
        <v>464</v>
      </c>
    </row>
    <row r="13" spans="1:2">
      <c r="A13" s="4" t="s">
        <v>465</v>
      </c>
      <c r="B13" s="4" t="s">
        <v>466</v>
      </c>
    </row>
    <row r="14" spans="1:2">
      <c r="A14" s="4" t="s">
        <v>468</v>
      </c>
    </row>
    <row r="15" spans="1:2">
      <c r="A15" s="3" t="s">
        <v>170</v>
      </c>
    </row>
    <row r="16" spans="1:2">
      <c r="A16" s="4" t="s">
        <v>462</v>
      </c>
      <c r="B16" s="6" t="n">
        <v>6580</v>
      </c>
    </row>
    <row r="17" spans="1:2">
      <c r="A17" s="3" t="s">
        <v>464</v>
      </c>
    </row>
    <row r="18" spans="1:2">
      <c r="A18" s="4" t="s">
        <v>465</v>
      </c>
      <c r="B18" s="4" t="s">
        <v>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1</v>
      </c>
    </row>
    <row r="2" spans="1:2">
      <c r="B2" s="2" t="s">
        <v>470</v>
      </c>
    </row>
    <row r="3" spans="1:2">
      <c r="A3" s="3" t="s">
        <v>300</v>
      </c>
    </row>
    <row r="4" spans="1:2">
      <c r="A4" s="4" t="s">
        <v>471</v>
      </c>
      <c r="B4" s="8" t="n">
        <v>9.199999999999999</v>
      </c>
    </row>
    <row r="5" spans="1:2">
      <c r="A5" s="4" t="s">
        <v>472</v>
      </c>
      <c r="B5" s="9" t="n">
        <v>11.5</v>
      </c>
    </row>
    <row r="6" spans="1:2">
      <c r="A6" s="4" t="s">
        <v>473</v>
      </c>
      <c r="B6" s="8" t="n">
        <v>8.6</v>
      </c>
    </row>
    <row r="7" spans="1:2">
      <c r="A7" s="4" t="s">
        <v>474</v>
      </c>
      <c r="B7"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1</v>
      </c>
      <c r="C1" s="2" t="s">
        <v>476</v>
      </c>
    </row>
    <row r="2" spans="1:4">
      <c r="B2" s="2" t="s">
        <v>2</v>
      </c>
      <c r="C2" s="2" t="s">
        <v>477</v>
      </c>
      <c r="D2" s="2" t="s">
        <v>29</v>
      </c>
    </row>
    <row r="3" spans="1:4">
      <c r="A3" s="3" t="s">
        <v>478</v>
      </c>
    </row>
    <row r="4" spans="1:4">
      <c r="A4" s="4" t="s">
        <v>479</v>
      </c>
      <c r="B4" s="4" t="s">
        <v>480</v>
      </c>
    </row>
    <row r="5" spans="1:4">
      <c r="A5" s="4" t="s">
        <v>481</v>
      </c>
      <c r="B5" s="4" t="s">
        <v>466</v>
      </c>
    </row>
    <row r="6" spans="1:4">
      <c r="A6" s="4" t="s">
        <v>482</v>
      </c>
      <c r="C6" s="4" t="s">
        <v>483</v>
      </c>
    </row>
    <row r="7" spans="1:4">
      <c r="A7" s="4" t="s">
        <v>484</v>
      </c>
      <c r="D7" s="6" t="n">
        <v>28100000</v>
      </c>
    </row>
    <row r="8" spans="1:4">
      <c r="A8" s="4" t="s">
        <v>485</v>
      </c>
      <c r="B8" s="6" t="n">
        <v>0</v>
      </c>
    </row>
    <row r="9" spans="1:4">
      <c r="A9" s="4" t="s">
        <v>486</v>
      </c>
      <c r="B9" s="6" t="n">
        <v>0</v>
      </c>
    </row>
    <row r="10" spans="1:4">
      <c r="A10" s="4" t="s">
        <v>487</v>
      </c>
      <c r="B10" s="4" t="s">
        <v>466</v>
      </c>
    </row>
    <row r="11" spans="1:4">
      <c r="A11" s="4" t="s">
        <v>488</v>
      </c>
      <c r="B11" s="6" t="n">
        <v>0</v>
      </c>
    </row>
    <row r="12" spans="1:4">
      <c r="A12" s="4" t="s">
        <v>489</v>
      </c>
    </row>
    <row r="13" spans="1:4">
      <c r="A13" s="3" t="s">
        <v>478</v>
      </c>
    </row>
    <row r="14" spans="1:4">
      <c r="A14" s="4" t="s">
        <v>490</v>
      </c>
      <c r="B14" s="6" t="n">
        <v>2900000</v>
      </c>
    </row>
    <row r="15" spans="1:4">
      <c r="A15" s="4" t="s">
        <v>491</v>
      </c>
    </row>
    <row r="16" spans="1:4">
      <c r="A16" s="3" t="s">
        <v>478</v>
      </c>
    </row>
    <row r="17" spans="1:4">
      <c r="A17" s="4" t="s">
        <v>492</v>
      </c>
      <c r="B17" s="4" t="s">
        <v>466</v>
      </c>
    </row>
    <row r="18" spans="1:4">
      <c r="A18" s="4" t="s">
        <v>493</v>
      </c>
    </row>
    <row r="19" spans="1:4">
      <c r="A19" s="3" t="s">
        <v>478</v>
      </c>
    </row>
    <row r="20" spans="1:4">
      <c r="A20" s="4" t="s">
        <v>494</v>
      </c>
      <c r="B20" s="4" t="s">
        <v>495</v>
      </c>
    </row>
    <row r="21" spans="1:4">
      <c r="A21" s="4" t="s">
        <v>496</v>
      </c>
    </row>
    <row r="22" spans="1:4">
      <c r="A22" s="3" t="s">
        <v>478</v>
      </c>
    </row>
    <row r="23" spans="1:4">
      <c r="A23" s="4" t="s">
        <v>497</v>
      </c>
      <c r="C23" s="4" t="s">
        <v>498</v>
      </c>
    </row>
    <row r="24" spans="1:4">
      <c r="A24" s="4" t="s">
        <v>499</v>
      </c>
    </row>
    <row r="25" spans="1:4">
      <c r="A25" s="3" t="s">
        <v>478</v>
      </c>
    </row>
    <row r="26" spans="1:4">
      <c r="A26" s="4" t="s">
        <v>497</v>
      </c>
      <c r="C26" s="4" t="s">
        <v>500</v>
      </c>
    </row>
    <row r="27" spans="1:4">
      <c r="A27" s="4" t="s">
        <v>501</v>
      </c>
    </row>
    <row r="28" spans="1:4">
      <c r="A28" s="3" t="s">
        <v>478</v>
      </c>
    </row>
    <row r="29" spans="1:4">
      <c r="A29" s="4" t="s">
        <v>502</v>
      </c>
      <c r="B29" s="6" t="n">
        <v>3600000</v>
      </c>
    </row>
    <row r="30" spans="1:4">
      <c r="A30" s="4" t="s">
        <v>503</v>
      </c>
    </row>
    <row r="31" spans="1:4">
      <c r="A31" s="3" t="s">
        <v>478</v>
      </c>
    </row>
    <row r="32" spans="1:4">
      <c r="A32" s="4" t="s">
        <v>502</v>
      </c>
      <c r="B32" s="6" t="n">
        <v>3100000</v>
      </c>
    </row>
    <row r="33" spans="1:4">
      <c r="A33" s="4" t="s">
        <v>504</v>
      </c>
    </row>
    <row r="34" spans="1:4">
      <c r="A34" s="3" t="s">
        <v>478</v>
      </c>
    </row>
    <row r="35" spans="1:4">
      <c r="A35" s="4" t="s">
        <v>505</v>
      </c>
      <c r="C35" s="4" t="s">
        <v>506</v>
      </c>
    </row>
    <row r="36" spans="1:4">
      <c r="A36" s="4" t="s">
        <v>507</v>
      </c>
    </row>
    <row r="37" spans="1:4">
      <c r="A37" s="3" t="s">
        <v>478</v>
      </c>
    </row>
    <row r="38" spans="1:4">
      <c r="A38" s="4" t="s">
        <v>505</v>
      </c>
      <c r="C38" s="4" t="s">
        <v>508</v>
      </c>
    </row>
    <row r="39" spans="1:4">
      <c r="A39" s="4" t="s">
        <v>509</v>
      </c>
    </row>
    <row r="40" spans="1:4">
      <c r="A40" s="3" t="s">
        <v>478</v>
      </c>
    </row>
    <row r="41" spans="1:4">
      <c r="A41" s="4" t="s">
        <v>505</v>
      </c>
      <c r="C41" s="4" t="s">
        <v>510</v>
      </c>
    </row>
    <row r="42" spans="1:4">
      <c r="A42" s="4" t="s">
        <v>511</v>
      </c>
    </row>
    <row r="43" spans="1:4">
      <c r="A43" s="3" t="s">
        <v>478</v>
      </c>
    </row>
    <row r="44" spans="1:4">
      <c r="A44" s="4" t="s">
        <v>505</v>
      </c>
      <c r="C44"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82</v>
      </c>
    </row>
    <row r="3" spans="1:2">
      <c r="A3" s="3" t="s">
        <v>173</v>
      </c>
    </row>
    <row r="4" spans="1:2">
      <c r="A4" s="4" t="s">
        <v>514</v>
      </c>
      <c r="B4" s="6" t="n">
        <v>8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298</v>
      </c>
      <c r="C1" s="2" t="s">
        <v>2</v>
      </c>
      <c r="D1" s="2" t="s">
        <v>299</v>
      </c>
      <c r="E1" s="2" t="s">
        <v>29</v>
      </c>
      <c r="F1" s="2" t="s">
        <v>309</v>
      </c>
    </row>
    <row r="2" spans="1:6">
      <c r="A2" s="3" t="s">
        <v>300</v>
      </c>
    </row>
    <row r="3" spans="1:6">
      <c r="A3" s="4" t="s">
        <v>301</v>
      </c>
      <c r="C3" s="6" t="n">
        <v>42091</v>
      </c>
      <c r="E3" s="6" t="n">
        <v>60443</v>
      </c>
    </row>
    <row r="4" spans="1:6">
      <c r="A4" s="4" t="s">
        <v>38</v>
      </c>
      <c r="C4" s="5" t="n">
        <v>28988</v>
      </c>
      <c r="E4" s="5" t="n">
        <v>49428</v>
      </c>
    </row>
    <row r="5" spans="1:6">
      <c r="A5" s="4" t="s">
        <v>48</v>
      </c>
      <c r="C5" s="5" t="n">
        <v>3135</v>
      </c>
    </row>
    <row r="6" spans="1:6">
      <c r="A6" s="4" t="s">
        <v>48</v>
      </c>
      <c r="C6" s="5" t="n">
        <v>119055</v>
      </c>
      <c r="E6" s="5" t="n">
        <v>172036</v>
      </c>
      <c r="F6" s="6" t="n">
        <v>172036</v>
      </c>
    </row>
    <row r="7" spans="1:6">
      <c r="A7" s="4" t="s">
        <v>53</v>
      </c>
      <c r="C7" s="5" t="n">
        <v>0</v>
      </c>
      <c r="E7" s="5" t="n">
        <v>19978</v>
      </c>
    </row>
    <row r="8" spans="1:6">
      <c r="A8" s="4" t="s">
        <v>64</v>
      </c>
      <c r="C8" s="5" t="n">
        <v>-86852</v>
      </c>
      <c r="E8" s="5" t="n">
        <v>-45849</v>
      </c>
    </row>
    <row r="9" spans="1:6">
      <c r="A9" s="4" t="s">
        <v>39</v>
      </c>
      <c r="C9" s="5" t="n">
        <v>27033</v>
      </c>
    </row>
    <row r="10" spans="1:6">
      <c r="A10" s="4" t="s">
        <v>52</v>
      </c>
      <c r="C10" s="5" t="n">
        <v>25256</v>
      </c>
    </row>
    <row r="11" spans="1:6">
      <c r="A11" s="4" t="s">
        <v>302</v>
      </c>
      <c r="C11" s="5" t="n">
        <v>28391</v>
      </c>
    </row>
    <row r="12" spans="1:6">
      <c r="A12" s="4" t="s">
        <v>303</v>
      </c>
    </row>
    <row r="13" spans="1:6">
      <c r="A13" s="3" t="s">
        <v>300</v>
      </c>
    </row>
    <row r="14" spans="1:6">
      <c r="A14" s="4" t="s">
        <v>38</v>
      </c>
      <c r="C14" s="5" t="n">
        <v>0</v>
      </c>
      <c r="E14" s="5" t="n">
        <v>21610</v>
      </c>
    </row>
    <row r="15" spans="1:6">
      <c r="A15" s="4" t="s">
        <v>48</v>
      </c>
      <c r="C15" s="5" t="n">
        <v>0</v>
      </c>
      <c r="E15" s="5" t="n">
        <v>281</v>
      </c>
    </row>
    <row r="16" spans="1:6">
      <c r="A16" s="4" t="s">
        <v>48</v>
      </c>
      <c r="C16" s="5" t="n">
        <v>0</v>
      </c>
      <c r="E16" s="5" t="n">
        <v>1632</v>
      </c>
    </row>
    <row r="17" spans="1:6">
      <c r="A17" s="4" t="s">
        <v>53</v>
      </c>
      <c r="E17" s="5" t="n">
        <v>19978</v>
      </c>
    </row>
    <row r="18" spans="1:6">
      <c r="A18" s="4" t="s">
        <v>64</v>
      </c>
      <c r="C18" s="5" t="n">
        <v>281</v>
      </c>
    </row>
    <row r="19" spans="1:6">
      <c r="A19" s="4" t="s">
        <v>516</v>
      </c>
    </row>
    <row r="20" spans="1:6">
      <c r="A20" s="3" t="s">
        <v>300</v>
      </c>
    </row>
    <row r="21" spans="1:6">
      <c r="A21" s="4" t="s">
        <v>48</v>
      </c>
      <c r="C21" s="5" t="n">
        <v>0</v>
      </c>
      <c r="E21" s="5" t="n">
        <v>107</v>
      </c>
    </row>
    <row r="22" spans="1:6">
      <c r="A22" s="4" t="s">
        <v>48</v>
      </c>
      <c r="C22" s="5" t="n">
        <v>3135</v>
      </c>
      <c r="E22" s="5" t="n">
        <v>0</v>
      </c>
    </row>
    <row r="23" spans="1:6">
      <c r="A23" s="4" t="s">
        <v>39</v>
      </c>
      <c r="C23" s="5" t="n">
        <v>27033</v>
      </c>
    </row>
    <row r="24" spans="1:6">
      <c r="A24" s="4" t="s">
        <v>517</v>
      </c>
      <c r="E24" s="6" t="n">
        <v>1141</v>
      </c>
    </row>
    <row r="25" spans="1:6">
      <c r="A25" s="4" t="s">
        <v>52</v>
      </c>
      <c r="C25" s="5" t="n">
        <v>25256</v>
      </c>
    </row>
    <row r="26" spans="1:6">
      <c r="A26" s="4" t="s">
        <v>304</v>
      </c>
    </row>
    <row r="27" spans="1:6">
      <c r="A27" s="3" t="s">
        <v>300</v>
      </c>
    </row>
    <row r="28" spans="1:6">
      <c r="A28" s="4" t="s">
        <v>39</v>
      </c>
      <c r="C28" s="5" t="n">
        <v>14300</v>
      </c>
      <c r="D28" s="6" t="n">
        <v>14400</v>
      </c>
    </row>
    <row r="29" spans="1:6">
      <c r="A29" s="4" t="s">
        <v>302</v>
      </c>
      <c r="C29" s="6" t="n">
        <v>14300</v>
      </c>
      <c r="D29" s="5" t="n">
        <v>14400</v>
      </c>
    </row>
    <row r="30" spans="1:6">
      <c r="A30" s="4" t="s">
        <v>518</v>
      </c>
      <c r="D30" s="5" t="n">
        <v>-100</v>
      </c>
    </row>
    <row r="31" spans="1:6">
      <c r="A31" s="4" t="s">
        <v>519</v>
      </c>
      <c r="D31" s="5" t="n">
        <v>-1100</v>
      </c>
    </row>
    <row r="32" spans="1:6">
      <c r="A32" s="4" t="s">
        <v>305</v>
      </c>
    </row>
    <row r="33" spans="1:6">
      <c r="A33" s="3" t="s">
        <v>300</v>
      </c>
    </row>
    <row r="34" spans="1:6">
      <c r="A34" s="4" t="s">
        <v>39</v>
      </c>
      <c r="B34" s="6" t="n">
        <v>7200</v>
      </c>
    </row>
    <row r="35" spans="1:6">
      <c r="A35" s="4" t="s">
        <v>302</v>
      </c>
      <c r="B35" s="6" t="n">
        <v>7200</v>
      </c>
    </row>
    <row r="36" spans="1:6">
      <c r="A36" s="4" t="s">
        <v>306</v>
      </c>
    </row>
    <row r="37" spans="1:6">
      <c r="A37" s="3" t="s">
        <v>300</v>
      </c>
    </row>
    <row r="38" spans="1:6">
      <c r="A38" s="4" t="s">
        <v>38</v>
      </c>
      <c r="D38" s="5" t="n">
        <v>-21610</v>
      </c>
    </row>
    <row r="39" spans="1:6">
      <c r="A39" s="4" t="s">
        <v>48</v>
      </c>
      <c r="D39" s="5" t="n">
        <v>-281</v>
      </c>
    </row>
    <row r="40" spans="1:6">
      <c r="A40" s="4" t="s">
        <v>48</v>
      </c>
      <c r="D40" s="5" t="n">
        <v>-1632</v>
      </c>
    </row>
    <row r="41" spans="1:6">
      <c r="A41" s="4" t="s">
        <v>53</v>
      </c>
      <c r="D41" s="5" t="n">
        <v>-19978</v>
      </c>
    </row>
    <row r="42" spans="1:6">
      <c r="A42" s="4" t="s">
        <v>64</v>
      </c>
      <c r="D42" s="5" t="n">
        <v>281</v>
      </c>
    </row>
    <row r="43" spans="1:6">
      <c r="A43" s="4" t="s">
        <v>307</v>
      </c>
      <c r="D43" s="5" t="n">
        <v>-21900</v>
      </c>
    </row>
    <row r="44" spans="1:6">
      <c r="A44" s="4" t="s">
        <v>520</v>
      </c>
    </row>
    <row r="45" spans="1:6">
      <c r="A45" s="3" t="s">
        <v>300</v>
      </c>
    </row>
    <row r="46" spans="1:6">
      <c r="A46" s="4" t="s">
        <v>48</v>
      </c>
      <c r="D46" s="5" t="n">
        <v>-107</v>
      </c>
    </row>
    <row r="47" spans="1:6">
      <c r="A47" s="4" t="s">
        <v>48</v>
      </c>
      <c r="D47" s="5" t="n">
        <v>2356</v>
      </c>
    </row>
    <row r="48" spans="1:6">
      <c r="A48" s="4" t="s">
        <v>39</v>
      </c>
      <c r="D48" s="5" t="n">
        <v>14400</v>
      </c>
    </row>
    <row r="49" spans="1:6">
      <c r="A49" s="4" t="s">
        <v>517</v>
      </c>
      <c r="D49" s="5" t="n">
        <v>-1141</v>
      </c>
    </row>
    <row r="50" spans="1:6">
      <c r="A50" s="4" t="s">
        <v>52</v>
      </c>
      <c r="D50" s="6" t="n">
        <v>12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382</v>
      </c>
    </row>
    <row r="3" spans="1:2">
      <c r="A3" s="3" t="s">
        <v>522</v>
      </c>
    </row>
    <row r="4" spans="1:2">
      <c r="A4" s="4" t="s">
        <v>523</v>
      </c>
      <c r="B4" s="6" t="n">
        <v>756</v>
      </c>
    </row>
    <row r="5" spans="1:2">
      <c r="A5" s="3" t="s">
        <v>524</v>
      </c>
    </row>
    <row r="6" spans="1:2">
      <c r="A6" s="4" t="s">
        <v>516</v>
      </c>
      <c r="B6" s="6" t="n">
        <v>14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2</v>
      </c>
    </row>
    <row r="2" spans="1:2">
      <c r="A2" s="3" t="s">
        <v>173</v>
      </c>
    </row>
    <row r="3" spans="1:2">
      <c r="A3" s="4" t="s">
        <v>526</v>
      </c>
      <c r="B3" s="4" t="s">
        <v>527</v>
      </c>
    </row>
    <row r="4" spans="1:2">
      <c r="A4" s="4" t="s">
        <v>528</v>
      </c>
      <c r="B4" s="4" t="s">
        <v>5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531</v>
      </c>
    </row>
    <row r="3" spans="1:3">
      <c r="A3" s="4" t="s">
        <v>532</v>
      </c>
      <c r="B3" s="6" t="n">
        <v>3167</v>
      </c>
    </row>
    <row r="4" spans="1:3">
      <c r="A4" s="4" t="s">
        <v>348</v>
      </c>
      <c r="B4" s="5" t="n">
        <v>5021</v>
      </c>
    </row>
    <row r="5" spans="1:3">
      <c r="A5" s="4" t="s">
        <v>533</v>
      </c>
      <c r="B5" s="5" t="n">
        <v>4864</v>
      </c>
    </row>
    <row r="6" spans="1:3">
      <c r="A6" s="4" t="s">
        <v>534</v>
      </c>
      <c r="B6" s="5" t="n">
        <v>4730</v>
      </c>
    </row>
    <row r="7" spans="1:3">
      <c r="A7" s="4" t="s">
        <v>535</v>
      </c>
      <c r="B7" s="5" t="n">
        <v>4023</v>
      </c>
    </row>
    <row r="8" spans="1:3">
      <c r="A8" s="4" t="s">
        <v>536</v>
      </c>
      <c r="B8" s="5" t="n">
        <v>13786</v>
      </c>
    </row>
    <row r="9" spans="1:3">
      <c r="A9" s="4" t="s">
        <v>537</v>
      </c>
      <c r="B9" s="5" t="n">
        <v>35591</v>
      </c>
    </row>
    <row r="10" spans="1:3">
      <c r="A10" s="4" t="s">
        <v>538</v>
      </c>
      <c r="B10" s="5" t="n">
        <v>-7200</v>
      </c>
    </row>
    <row r="11" spans="1:3">
      <c r="A11" s="4" t="s">
        <v>103</v>
      </c>
      <c r="B11" s="5" t="n">
        <v>28391</v>
      </c>
    </row>
    <row r="12" spans="1:3">
      <c r="A12" s="4" t="s">
        <v>48</v>
      </c>
      <c r="B12" s="5" t="n">
        <v>3135</v>
      </c>
    </row>
    <row r="13" spans="1:3">
      <c r="A13" s="4" t="s">
        <v>52</v>
      </c>
      <c r="B13" s="6" t="n">
        <v>25256</v>
      </c>
    </row>
    <row r="14" spans="1:3">
      <c r="A14" s="3" t="s">
        <v>539</v>
      </c>
    </row>
    <row r="15" spans="1:3">
      <c r="A15" s="4" t="s">
        <v>18</v>
      </c>
      <c r="C15" s="6" t="n">
        <v>4634</v>
      </c>
    </row>
    <row r="16" spans="1:3">
      <c r="A16" s="4" t="s">
        <v>348</v>
      </c>
      <c r="C16" s="5" t="n">
        <v>5813</v>
      </c>
    </row>
    <row r="17" spans="1:3">
      <c r="A17" s="4" t="s">
        <v>533</v>
      </c>
      <c r="C17" s="5" t="n">
        <v>5678</v>
      </c>
    </row>
    <row r="18" spans="1:3">
      <c r="A18" s="4" t="s">
        <v>534</v>
      </c>
      <c r="C18" s="5" t="n">
        <v>5580</v>
      </c>
    </row>
    <row r="19" spans="1:3">
      <c r="A19" s="4" t="s">
        <v>535</v>
      </c>
      <c r="C19" s="5" t="n">
        <v>4903</v>
      </c>
    </row>
    <row r="20" spans="1:3">
      <c r="A20" s="4" t="s">
        <v>536</v>
      </c>
      <c r="C20" s="5" t="n">
        <v>19252</v>
      </c>
    </row>
    <row r="21" spans="1:3">
      <c r="A21" s="4" t="s">
        <v>103</v>
      </c>
      <c r="C21" s="6" t="n">
        <v>45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8</v>
      </c>
    </row>
    <row r="3" spans="1:3">
      <c r="A3" s="3" t="s">
        <v>126</v>
      </c>
    </row>
    <row r="4" spans="1:3">
      <c r="A4" s="4" t="s">
        <v>83</v>
      </c>
      <c r="B4" s="6" t="n">
        <v>-41284</v>
      </c>
      <c r="C4" s="6" t="n">
        <v>-5363</v>
      </c>
    </row>
    <row r="5" spans="1:3">
      <c r="A5" s="3" t="s">
        <v>127</v>
      </c>
    </row>
    <row r="6" spans="1:3">
      <c r="A6" s="4" t="s">
        <v>128</v>
      </c>
      <c r="B6" s="5" t="n">
        <v>3025</v>
      </c>
      <c r="C6" s="5" t="n">
        <v>887</v>
      </c>
    </row>
    <row r="7" spans="1:3">
      <c r="A7" s="4" t="s">
        <v>129</v>
      </c>
      <c r="B7" s="5" t="n">
        <v>-137</v>
      </c>
      <c r="C7" s="5" t="n">
        <v>0</v>
      </c>
    </row>
    <row r="8" spans="1:3">
      <c r="A8" s="4" t="s">
        <v>112</v>
      </c>
      <c r="B8" s="5" t="n">
        <v>4653</v>
      </c>
      <c r="C8" s="5" t="n">
        <v>852</v>
      </c>
    </row>
    <row r="9" spans="1:3">
      <c r="A9" s="4" t="s">
        <v>130</v>
      </c>
      <c r="B9" s="5" t="n">
        <v>-12</v>
      </c>
      <c r="C9" s="5" t="n">
        <v>0</v>
      </c>
    </row>
    <row r="10" spans="1:3">
      <c r="A10" s="3" t="s">
        <v>131</v>
      </c>
    </row>
    <row r="11" spans="1:3">
      <c r="A11" s="4" t="s">
        <v>33</v>
      </c>
      <c r="B11" s="5" t="n">
        <v>94479</v>
      </c>
      <c r="C11" s="5" t="n">
        <v>56248</v>
      </c>
    </row>
    <row r="12" spans="1:3">
      <c r="A12" s="4" t="s">
        <v>34</v>
      </c>
      <c r="B12" s="5" t="n">
        <v>-6436</v>
      </c>
      <c r="C12" s="5" t="n">
        <v>-21274</v>
      </c>
    </row>
    <row r="13" spans="1:3">
      <c r="A13" s="4" t="s">
        <v>35</v>
      </c>
      <c r="B13" s="5" t="n">
        <v>12054</v>
      </c>
      <c r="C13" s="5" t="n">
        <v>0</v>
      </c>
    </row>
    <row r="14" spans="1:3">
      <c r="A14" s="4" t="s">
        <v>132</v>
      </c>
      <c r="B14" s="5" t="n">
        <v>1060</v>
      </c>
      <c r="C14" s="5" t="n">
        <v>-737</v>
      </c>
    </row>
    <row r="15" spans="1:3">
      <c r="A15" s="4" t="s">
        <v>46</v>
      </c>
      <c r="B15" s="5" t="n">
        <v>-27486</v>
      </c>
      <c r="C15" s="5" t="n">
        <v>35</v>
      </c>
    </row>
    <row r="16" spans="1:3">
      <c r="A16" s="4" t="s">
        <v>47</v>
      </c>
      <c r="B16" s="5" t="n">
        <v>-2254</v>
      </c>
      <c r="C16" s="5" t="n">
        <v>2583</v>
      </c>
    </row>
    <row r="17" spans="1:3">
      <c r="A17" s="4" t="s">
        <v>133</v>
      </c>
      <c r="B17" s="5" t="n">
        <v>-53553</v>
      </c>
      <c r="C17" s="5" t="n">
        <v>-8160</v>
      </c>
    </row>
    <row r="18" spans="1:3">
      <c r="A18" s="4" t="s">
        <v>134</v>
      </c>
      <c r="B18" s="5" t="n">
        <v>406</v>
      </c>
      <c r="C18" s="5" t="n">
        <v>319</v>
      </c>
    </row>
    <row r="19" spans="1:3">
      <c r="A19" s="4" t="s">
        <v>135</v>
      </c>
      <c r="B19" s="5" t="n">
        <v>-15485</v>
      </c>
      <c r="C19" s="5" t="n">
        <v>25390</v>
      </c>
    </row>
    <row r="20" spans="1:3">
      <c r="A20" s="3" t="s">
        <v>136</v>
      </c>
    </row>
    <row r="21" spans="1:3">
      <c r="A21" s="4" t="s">
        <v>137</v>
      </c>
      <c r="B21" s="5" t="n">
        <v>-4260</v>
      </c>
      <c r="C21" s="5" t="n">
        <v>-410</v>
      </c>
    </row>
    <row r="22" spans="1:3">
      <c r="A22" s="4" t="s">
        <v>138</v>
      </c>
      <c r="B22" s="5" t="n">
        <v>-9897</v>
      </c>
      <c r="C22" s="5" t="n">
        <v>0</v>
      </c>
    </row>
    <row r="23" spans="1:3">
      <c r="A23" s="4" t="s">
        <v>139</v>
      </c>
      <c r="B23" s="5" t="n">
        <v>15000</v>
      </c>
      <c r="C23" s="5" t="n">
        <v>0</v>
      </c>
    </row>
    <row r="24" spans="1:3">
      <c r="A24" s="4" t="s">
        <v>140</v>
      </c>
      <c r="B24" s="5" t="n">
        <v>843</v>
      </c>
      <c r="C24" s="5" t="n">
        <v>-410</v>
      </c>
    </row>
    <row r="25" spans="1:3">
      <c r="A25" s="3" t="s">
        <v>141</v>
      </c>
    </row>
    <row r="26" spans="1:3">
      <c r="A26" s="4" t="s">
        <v>142</v>
      </c>
      <c r="B26" s="5" t="n">
        <v>1</v>
      </c>
      <c r="C26" s="5" t="n">
        <v>0</v>
      </c>
    </row>
    <row r="27" spans="1:3">
      <c r="A27" s="4" t="s">
        <v>120</v>
      </c>
      <c r="B27" s="5" t="n">
        <v>-1068</v>
      </c>
      <c r="C27" s="5" t="n">
        <v>0</v>
      </c>
    </row>
    <row r="28" spans="1:3">
      <c r="A28" s="4" t="s">
        <v>143</v>
      </c>
      <c r="B28" s="5" t="n">
        <v>0</v>
      </c>
      <c r="C28" s="5" t="n">
        <v>-24910</v>
      </c>
    </row>
    <row r="29" spans="1:3">
      <c r="A29" s="4" t="s">
        <v>144</v>
      </c>
      <c r="B29" s="5" t="n">
        <v>-1067</v>
      </c>
      <c r="C29" s="5" t="n">
        <v>-24910</v>
      </c>
    </row>
    <row r="30" spans="1:3">
      <c r="A30" s="4" t="s">
        <v>145</v>
      </c>
      <c r="B30" s="5" t="n">
        <v>-15709</v>
      </c>
      <c r="C30" s="5" t="n">
        <v>70</v>
      </c>
    </row>
    <row r="31" spans="1:3">
      <c r="A31" s="4" t="s">
        <v>146</v>
      </c>
      <c r="B31" s="5" t="n">
        <v>155424</v>
      </c>
      <c r="C31" s="5" t="n">
        <v>108</v>
      </c>
    </row>
    <row r="32" spans="1:3">
      <c r="A32" s="4" t="s">
        <v>147</v>
      </c>
      <c r="B32" s="5" t="n">
        <v>139715</v>
      </c>
      <c r="C32" s="5" t="n">
        <v>178</v>
      </c>
    </row>
    <row r="33" spans="1:3">
      <c r="A33" s="3" t="s">
        <v>148</v>
      </c>
    </row>
    <row r="34" spans="1:3">
      <c r="A34" s="4" t="s">
        <v>149</v>
      </c>
      <c r="B34" s="5" t="n">
        <v>-1095</v>
      </c>
      <c r="C34" s="6" t="n">
        <v>-120</v>
      </c>
    </row>
    <row r="35" spans="1:3">
      <c r="A35" s="4" t="s">
        <v>150</v>
      </c>
      <c r="B35" s="6" t="n">
        <v>-216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2</v>
      </c>
      <c r="D1" s="2" t="s">
        <v>68</v>
      </c>
    </row>
    <row r="2" spans="1:4">
      <c r="A2" s="3" t="s">
        <v>542</v>
      </c>
    </row>
    <row r="3" spans="1:4">
      <c r="A3" s="4" t="s">
        <v>543</v>
      </c>
      <c r="B3" s="6" t="n">
        <v>31756</v>
      </c>
      <c r="C3" s="6" t="n">
        <v>3712</v>
      </c>
      <c r="D3" s="6" t="n">
        <v>31756</v>
      </c>
    </row>
    <row r="4" spans="1:4">
      <c r="A4" s="4" t="s">
        <v>544</v>
      </c>
      <c r="B4" s="6" t="n">
        <v>-28700</v>
      </c>
      <c r="C4" s="5" t="n">
        <v>0</v>
      </c>
      <c r="D4" s="5" t="n">
        <v>-28713</v>
      </c>
    </row>
    <row r="5" spans="1:4">
      <c r="A5" s="4" t="s">
        <v>545</v>
      </c>
      <c r="C5" s="5" t="n">
        <v>0</v>
      </c>
      <c r="D5" s="5" t="n">
        <v>633</v>
      </c>
    </row>
    <row r="6" spans="1:4">
      <c r="A6" s="4" t="s">
        <v>546</v>
      </c>
      <c r="C6" s="5" t="n">
        <v>-511</v>
      </c>
      <c r="D6" s="5" t="n">
        <v>-189</v>
      </c>
    </row>
    <row r="7" spans="1:4">
      <c r="A7" s="4" t="s">
        <v>547</v>
      </c>
      <c r="C7" s="6" t="n">
        <v>3201</v>
      </c>
      <c r="D7" s="6" t="n">
        <v>3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25"/>
  </cols>
  <sheetData>
    <row r="1" spans="1:3">
      <c r="A1" s="1" t="s">
        <v>548</v>
      </c>
      <c r="B1" s="2" t="s">
        <v>549</v>
      </c>
      <c r="C1" s="2" t="s">
        <v>2</v>
      </c>
    </row>
    <row r="2" spans="1:3">
      <c r="A2" s="3" t="s">
        <v>550</v>
      </c>
    </row>
    <row r="3" spans="1:3">
      <c r="A3" s="4" t="s">
        <v>551</v>
      </c>
      <c r="C3" s="5" t="n">
        <v>5900000</v>
      </c>
    </row>
    <row r="4" spans="1:3">
      <c r="A4" s="4" t="s">
        <v>552</v>
      </c>
    </row>
    <row r="5" spans="1:3">
      <c r="A5" s="3" t="s">
        <v>550</v>
      </c>
    </row>
    <row r="6" spans="1:3">
      <c r="A6" s="4" t="s">
        <v>553</v>
      </c>
      <c r="B6" s="5" t="n">
        <v>742472</v>
      </c>
    </row>
    <row r="7" spans="1:3">
      <c r="A7" s="4" t="s">
        <v>554</v>
      </c>
    </row>
    <row r="8" spans="1:3">
      <c r="A8" s="3" t="s">
        <v>550</v>
      </c>
    </row>
    <row r="9" spans="1:3">
      <c r="A9" s="4" t="s">
        <v>555</v>
      </c>
      <c r="C9" s="4" t="s">
        <v>556</v>
      </c>
    </row>
    <row r="10" spans="1:3">
      <c r="A10" s="4" t="s">
        <v>557</v>
      </c>
      <c r="C10" s="8" t="n">
        <v>20.5</v>
      </c>
    </row>
    <row r="11" spans="1:3">
      <c r="A11" s="4" t="s">
        <v>558</v>
      </c>
      <c r="C11" s="4" t="s">
        <v>559</v>
      </c>
    </row>
    <row r="12" spans="1:3">
      <c r="A12" s="4" t="s">
        <v>560</v>
      </c>
    </row>
    <row r="13" spans="1:3">
      <c r="A13" s="3" t="s">
        <v>550</v>
      </c>
    </row>
    <row r="14" spans="1:3">
      <c r="A14" s="4" t="s">
        <v>561</v>
      </c>
      <c r="C14" s="5" t="n">
        <v>2781249</v>
      </c>
    </row>
    <row r="15" spans="1:3">
      <c r="A15" s="4" t="s">
        <v>562</v>
      </c>
    </row>
    <row r="16" spans="1:3">
      <c r="A16" s="3" t="s">
        <v>550</v>
      </c>
    </row>
    <row r="17" spans="1:3">
      <c r="A17" s="4" t="s">
        <v>557</v>
      </c>
      <c r="C17" s="8" t="n">
        <v>23.4</v>
      </c>
    </row>
    <row r="18" spans="1:3">
      <c r="A18" s="4" t="s">
        <v>558</v>
      </c>
      <c r="C18" s="4" t="s">
        <v>563</v>
      </c>
    </row>
    <row r="19" spans="1:3">
      <c r="A19" s="4" t="s">
        <v>564</v>
      </c>
    </row>
    <row r="20" spans="1:3">
      <c r="A20" s="3" t="s">
        <v>550</v>
      </c>
    </row>
    <row r="21" spans="1:3">
      <c r="A21" s="4" t="s">
        <v>565</v>
      </c>
      <c r="C21" s="4" t="s">
        <v>566</v>
      </c>
    </row>
    <row r="22" spans="1:3">
      <c r="A22" s="4" t="s">
        <v>553</v>
      </c>
      <c r="B22" s="5" t="n">
        <v>9792677</v>
      </c>
    </row>
    <row r="23" spans="1:3">
      <c r="A23" s="4" t="s">
        <v>567</v>
      </c>
    </row>
    <row r="24" spans="1:3">
      <c r="A24" s="3" t="s">
        <v>550</v>
      </c>
    </row>
    <row r="25" spans="1:3">
      <c r="A25" s="4" t="s">
        <v>568</v>
      </c>
      <c r="B25" s="5" t="n">
        <v>10535149</v>
      </c>
    </row>
    <row r="26" spans="1:3">
      <c r="A26" s="4" t="s">
        <v>569</v>
      </c>
      <c r="B26" s="5" t="n">
        <v>2969890</v>
      </c>
    </row>
    <row r="27" spans="1:3">
      <c r="A27" s="4" t="s">
        <v>570</v>
      </c>
    </row>
    <row r="28" spans="1:3">
      <c r="A28" s="3" t="s">
        <v>550</v>
      </c>
    </row>
    <row r="29" spans="1:3">
      <c r="A29" s="4" t="s">
        <v>565</v>
      </c>
      <c r="C29" s="4" t="s">
        <v>566</v>
      </c>
    </row>
    <row r="30" spans="1:3">
      <c r="A30" s="4" t="s">
        <v>571</v>
      </c>
    </row>
    <row r="31" spans="1:3">
      <c r="A31" s="3" t="s">
        <v>550</v>
      </c>
    </row>
    <row r="32" spans="1:3">
      <c r="A32" s="4" t="s">
        <v>572</v>
      </c>
      <c r="C32" s="4" t="s">
        <v>573</v>
      </c>
    </row>
    <row r="33" spans="1:3">
      <c r="A33" s="4" t="s">
        <v>574</v>
      </c>
      <c r="C33" s="4" t="s">
        <v>575</v>
      </c>
    </row>
    <row r="34" spans="1:3">
      <c r="A34" s="4" t="s">
        <v>576</v>
      </c>
      <c r="C34" s="5" t="n">
        <v>2200000</v>
      </c>
    </row>
    <row r="35" spans="1:3">
      <c r="A35" s="4" t="s">
        <v>577</v>
      </c>
    </row>
    <row r="36" spans="1:3">
      <c r="A36" s="3" t="s">
        <v>550</v>
      </c>
    </row>
    <row r="37" spans="1:3">
      <c r="A37" s="4" t="s">
        <v>557</v>
      </c>
      <c r="C37" s="8" t="n">
        <v>0.9</v>
      </c>
    </row>
    <row r="38" spans="1:3">
      <c r="A38" s="4" t="s">
        <v>558</v>
      </c>
      <c r="C38" s="4" t="s">
        <v>578</v>
      </c>
    </row>
    <row r="39" spans="1:3">
      <c r="A39" s="4" t="s">
        <v>579</v>
      </c>
    </row>
    <row r="40" spans="1:3">
      <c r="A40" s="3" t="s">
        <v>550</v>
      </c>
    </row>
    <row r="41" spans="1:3">
      <c r="A41" s="4" t="s">
        <v>557</v>
      </c>
      <c r="C41" s="8" t="n">
        <v>12.7</v>
      </c>
    </row>
    <row r="42" spans="1:3">
      <c r="A42" s="4" t="s">
        <v>558</v>
      </c>
      <c r="C42" s="4" t="s">
        <v>580</v>
      </c>
    </row>
    <row r="43" spans="1:3">
      <c r="A43" s="4" t="s">
        <v>581</v>
      </c>
    </row>
    <row r="44" spans="1:3">
      <c r="A44" s="3" t="s">
        <v>550</v>
      </c>
    </row>
    <row r="45" spans="1:3">
      <c r="A45" s="4" t="s">
        <v>582</v>
      </c>
      <c r="B45" s="5" t="n">
        <v>6822787</v>
      </c>
    </row>
    <row r="46" spans="1:3">
      <c r="A46" s="4" t="s">
        <v>583</v>
      </c>
    </row>
    <row r="47" spans="1:3">
      <c r="A47" s="3" t="s">
        <v>550</v>
      </c>
    </row>
    <row r="48" spans="1:3">
      <c r="A48" s="4" t="s">
        <v>565</v>
      </c>
      <c r="C48" s="4" t="s">
        <v>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7209</v>
      </c>
    </row>
    <row r="5" spans="1:2">
      <c r="A5" s="4" t="s">
        <v>589</v>
      </c>
      <c r="B5" s="5" t="n">
        <v>-468</v>
      </c>
    </row>
    <row r="6" spans="1:2">
      <c r="A6" s="4" t="s">
        <v>590</v>
      </c>
      <c r="B6" s="5" t="n">
        <v>6741</v>
      </c>
    </row>
    <row r="7" spans="1:2">
      <c r="A7" s="3" t="s">
        <v>591</v>
      </c>
    </row>
    <row r="8" spans="1:2">
      <c r="A8" s="4" t="s">
        <v>592</v>
      </c>
      <c r="B8" s="7" t="n">
        <v>12.08</v>
      </c>
    </row>
    <row r="9" spans="1:2">
      <c r="A9" s="4" t="s">
        <v>593</v>
      </c>
      <c r="B9" s="5" t="n">
        <v>16</v>
      </c>
    </row>
    <row r="10" spans="1:2">
      <c r="A10" s="4" t="s">
        <v>594</v>
      </c>
      <c r="B10" s="7" t="n">
        <v>11.81</v>
      </c>
    </row>
    <row r="11" spans="1:2">
      <c r="A11" s="4" t="s">
        <v>109</v>
      </c>
    </row>
    <row r="12" spans="1:2">
      <c r="A12" s="3" t="s">
        <v>587</v>
      </c>
    </row>
    <row r="13" spans="1:2">
      <c r="A13" s="4" t="s">
        <v>588</v>
      </c>
      <c r="B13" s="5" t="n">
        <v>283</v>
      </c>
    </row>
    <row r="14" spans="1:2">
      <c r="A14" s="4" t="s">
        <v>595</v>
      </c>
      <c r="B14" s="5" t="n">
        <v>-33</v>
      </c>
    </row>
    <row r="15" spans="1:2">
      <c r="A15" s="4" t="s">
        <v>590</v>
      </c>
      <c r="B15" s="5" t="n">
        <v>250</v>
      </c>
    </row>
    <row r="16" spans="1:2">
      <c r="A16" s="3" t="s">
        <v>591</v>
      </c>
    </row>
    <row r="17" spans="1:2">
      <c r="A17" s="4" t="s">
        <v>592</v>
      </c>
      <c r="B17" s="7" t="n">
        <v>26.53</v>
      </c>
    </row>
    <row r="18" spans="1:2">
      <c r="A18" s="4" t="s">
        <v>596</v>
      </c>
      <c r="B18" s="11" t="n">
        <v>20.82</v>
      </c>
    </row>
    <row r="19" spans="1:2">
      <c r="A19" s="4" t="s">
        <v>594</v>
      </c>
      <c r="B19" s="7" t="n">
        <v>27.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86</v>
      </c>
    </row>
    <row r="3" spans="1:2">
      <c r="A3" s="3" t="s">
        <v>587</v>
      </c>
    </row>
    <row r="4" spans="1:2">
      <c r="A4" s="4" t="s">
        <v>588</v>
      </c>
      <c r="B4" s="5" t="n">
        <v>3141</v>
      </c>
    </row>
    <row r="5" spans="1:2">
      <c r="A5" s="4" t="s">
        <v>598</v>
      </c>
      <c r="B5" s="5" t="n">
        <v>1749</v>
      </c>
    </row>
    <row r="6" spans="1:2">
      <c r="A6" s="4" t="s">
        <v>599</v>
      </c>
      <c r="B6" s="5" t="n">
        <v>-476</v>
      </c>
    </row>
    <row r="7" spans="1:2">
      <c r="A7" s="4" t="s">
        <v>589</v>
      </c>
      <c r="B7" s="5" t="n">
        <v>-37</v>
      </c>
    </row>
    <row r="8" spans="1:2">
      <c r="A8" s="4" t="s">
        <v>590</v>
      </c>
      <c r="B8" s="5" t="n">
        <v>4377</v>
      </c>
    </row>
    <row r="9" spans="1:2">
      <c r="A9" s="3" t="s">
        <v>600</v>
      </c>
    </row>
    <row r="10" spans="1:2">
      <c r="A10" s="4" t="s">
        <v>601</v>
      </c>
      <c r="B10" s="7" t="n">
        <v>12.22</v>
      </c>
    </row>
    <row r="11" spans="1:2">
      <c r="A11" s="4" t="s">
        <v>602</v>
      </c>
      <c r="B11" s="11" t="n">
        <v>7.43</v>
      </c>
    </row>
    <row r="12" spans="1:2">
      <c r="A12" s="4" t="s">
        <v>603</v>
      </c>
      <c r="B12" s="11" t="n">
        <v>12.14</v>
      </c>
    </row>
    <row r="13" spans="1:2">
      <c r="A13" s="4" t="s">
        <v>593</v>
      </c>
      <c r="B13" s="11" t="n">
        <v>10.12</v>
      </c>
    </row>
    <row r="14" spans="1:2">
      <c r="A14" s="4" t="s">
        <v>604</v>
      </c>
      <c r="B14" s="7" t="n">
        <v>10.33</v>
      </c>
    </row>
    <row r="15" spans="1:2">
      <c r="A15" s="4" t="s">
        <v>109</v>
      </c>
    </row>
    <row r="16" spans="1:2">
      <c r="A16" s="3" t="s">
        <v>587</v>
      </c>
    </row>
    <row r="17" spans="1:2">
      <c r="A17" s="4" t="s">
        <v>588</v>
      </c>
      <c r="B17" s="5" t="n">
        <v>521</v>
      </c>
    </row>
    <row r="18" spans="1:2">
      <c r="A18" s="4" t="s">
        <v>599</v>
      </c>
      <c r="B18" s="5" t="n">
        <v>-81</v>
      </c>
    </row>
    <row r="19" spans="1:2">
      <c r="A19" s="4" t="s">
        <v>589</v>
      </c>
      <c r="B19" s="5" t="n">
        <v>-6</v>
      </c>
    </row>
    <row r="20" spans="1:2">
      <c r="A20" s="4" t="s">
        <v>590</v>
      </c>
      <c r="B20" s="5" t="n">
        <v>434</v>
      </c>
    </row>
    <row r="21" spans="1:2">
      <c r="A21" s="3" t="s">
        <v>600</v>
      </c>
    </row>
    <row r="22" spans="1:2">
      <c r="A22" s="4" t="s">
        <v>601</v>
      </c>
      <c r="B22" s="7" t="n">
        <v>34.89</v>
      </c>
    </row>
    <row r="23" spans="1:2">
      <c r="A23" s="4" t="s">
        <v>603</v>
      </c>
      <c r="B23" s="11" t="n">
        <v>34.95</v>
      </c>
    </row>
    <row r="24" spans="1:2">
      <c r="A24" s="4" t="s">
        <v>593</v>
      </c>
      <c r="B24" s="11" t="n">
        <v>35.75</v>
      </c>
    </row>
    <row r="25" spans="1:2">
      <c r="A25" s="4" t="s">
        <v>604</v>
      </c>
      <c r="B25" s="7" t="n">
        <v>3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05</v>
      </c>
      <c r="B1" s="2" t="s">
        <v>1</v>
      </c>
    </row>
    <row r="2" spans="1:3">
      <c r="B2" s="2" t="s">
        <v>2</v>
      </c>
      <c r="C2" s="2" t="s">
        <v>68</v>
      </c>
    </row>
    <row r="3" spans="1:3">
      <c r="A3" s="4" t="s">
        <v>554</v>
      </c>
    </row>
    <row r="4" spans="1:3">
      <c r="A4" s="3" t="s">
        <v>550</v>
      </c>
    </row>
    <row r="5" spans="1:3">
      <c r="A5" s="4" t="s">
        <v>606</v>
      </c>
      <c r="B5" s="4" t="s">
        <v>607</v>
      </c>
    </row>
    <row r="6" spans="1:3">
      <c r="A6" s="4" t="s">
        <v>608</v>
      </c>
    </row>
    <row r="7" spans="1:3">
      <c r="A7" s="3" t="s">
        <v>550</v>
      </c>
    </row>
    <row r="8" spans="1:3">
      <c r="A8" s="4" t="s">
        <v>609</v>
      </c>
      <c r="B8" s="4" t="s">
        <v>398</v>
      </c>
    </row>
    <row r="9" spans="1:3">
      <c r="A9" s="4" t="s">
        <v>610</v>
      </c>
      <c r="B9" s="4" t="s">
        <v>611</v>
      </c>
    </row>
    <row r="10" spans="1:3">
      <c r="A10" s="4" t="s">
        <v>612</v>
      </c>
      <c r="B10" s="4" t="s">
        <v>613</v>
      </c>
    </row>
    <row r="11" spans="1:3">
      <c r="A11" s="4" t="s">
        <v>606</v>
      </c>
      <c r="B11" s="4" t="s">
        <v>607</v>
      </c>
    </row>
    <row r="12" spans="1:3">
      <c r="A12" s="4" t="s">
        <v>577</v>
      </c>
    </row>
    <row r="13" spans="1:3">
      <c r="A13" s="3" t="s">
        <v>550</v>
      </c>
    </row>
    <row r="14" spans="1:3">
      <c r="A14" s="4" t="s">
        <v>609</v>
      </c>
      <c r="C14" s="4" t="s">
        <v>614</v>
      </c>
    </row>
    <row r="15" spans="1:3">
      <c r="A15" s="4" t="s">
        <v>610</v>
      </c>
      <c r="C15" s="4" t="s">
        <v>615</v>
      </c>
    </row>
    <row r="16" spans="1:3">
      <c r="A16" s="4" t="s">
        <v>612</v>
      </c>
      <c r="C16" s="4" t="s">
        <v>616</v>
      </c>
    </row>
    <row r="17" spans="1:3">
      <c r="A17" s="4" t="s">
        <v>606</v>
      </c>
      <c r="C17" s="4" t="s">
        <v>607</v>
      </c>
    </row>
    <row r="18" spans="1:3">
      <c r="A18" s="4" t="s">
        <v>617</v>
      </c>
    </row>
    <row r="19" spans="1:3">
      <c r="A19" s="3" t="s">
        <v>550</v>
      </c>
    </row>
    <row r="20" spans="1:3">
      <c r="A20" s="4" t="s">
        <v>609</v>
      </c>
      <c r="C20" s="4" t="s">
        <v>398</v>
      </c>
    </row>
    <row r="21" spans="1:3">
      <c r="A21" s="4" t="s">
        <v>610</v>
      </c>
      <c r="C21" s="4" t="s">
        <v>618</v>
      </c>
    </row>
    <row r="22" spans="1:3">
      <c r="A22" s="4" t="s">
        <v>612</v>
      </c>
      <c r="C22" s="4" t="s">
        <v>619</v>
      </c>
    </row>
    <row r="23" spans="1:3">
      <c r="A23" s="4" t="s">
        <v>606</v>
      </c>
      <c r="C23" s="4" t="s">
        <v>6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8</v>
      </c>
    </row>
    <row r="3" spans="1:3">
      <c r="A3" s="3" t="s">
        <v>550</v>
      </c>
    </row>
    <row r="4" spans="1:3">
      <c r="A4" s="4" t="s">
        <v>621</v>
      </c>
      <c r="C4" s="6" t="n">
        <v>2695</v>
      </c>
    </row>
    <row r="5" spans="1:3">
      <c r="A5" s="4" t="s">
        <v>622</v>
      </c>
    </row>
    <row r="6" spans="1:3">
      <c r="A6" s="3" t="s">
        <v>550</v>
      </c>
    </row>
    <row r="7" spans="1:3">
      <c r="A7" s="4" t="s">
        <v>621</v>
      </c>
      <c r="B7" s="6" t="n">
        <v>4653</v>
      </c>
      <c r="C7" s="5" t="n">
        <v>852</v>
      </c>
    </row>
    <row r="8" spans="1:3">
      <c r="A8" s="4" t="s">
        <v>623</v>
      </c>
    </row>
    <row r="9" spans="1:3">
      <c r="A9" s="3" t="s">
        <v>550</v>
      </c>
    </row>
    <row r="10" spans="1:3">
      <c r="A10" s="4" t="s">
        <v>621</v>
      </c>
      <c r="C10" s="5" t="n">
        <v>1843</v>
      </c>
    </row>
    <row r="11" spans="1:3">
      <c r="A11" s="4" t="s">
        <v>70</v>
      </c>
    </row>
    <row r="12" spans="1:3">
      <c r="A12" s="3" t="s">
        <v>550</v>
      </c>
    </row>
    <row r="13" spans="1:3">
      <c r="A13" s="4" t="s">
        <v>621</v>
      </c>
      <c r="C13" s="5" t="n">
        <v>336</v>
      </c>
    </row>
    <row r="14" spans="1:3">
      <c r="A14" s="4" t="s">
        <v>624</v>
      </c>
    </row>
    <row r="15" spans="1:3">
      <c r="A15" s="3" t="s">
        <v>550</v>
      </c>
    </row>
    <row r="16" spans="1:3">
      <c r="A16" s="4" t="s">
        <v>621</v>
      </c>
      <c r="B16" s="5" t="n">
        <v>369</v>
      </c>
      <c r="C16" s="5" t="n">
        <v>46</v>
      </c>
    </row>
    <row r="17" spans="1:3">
      <c r="A17" s="4" t="s">
        <v>625</v>
      </c>
    </row>
    <row r="18" spans="1:3">
      <c r="A18" s="3" t="s">
        <v>550</v>
      </c>
    </row>
    <row r="19" spans="1:3">
      <c r="A19" s="4" t="s">
        <v>621</v>
      </c>
      <c r="C19" s="5" t="n">
        <v>290</v>
      </c>
    </row>
    <row r="20" spans="1:3">
      <c r="A20" s="4" t="s">
        <v>73</v>
      </c>
    </row>
    <row r="21" spans="1:3">
      <c r="A21" s="3" t="s">
        <v>550</v>
      </c>
    </row>
    <row r="22" spans="1:3">
      <c r="A22" s="4" t="s">
        <v>621</v>
      </c>
      <c r="C22" s="5" t="n">
        <v>733</v>
      </c>
    </row>
    <row r="23" spans="1:3">
      <c r="A23" s="4" t="s">
        <v>626</v>
      </c>
    </row>
    <row r="24" spans="1:3">
      <c r="A24" s="3" t="s">
        <v>550</v>
      </c>
    </row>
    <row r="25" spans="1:3">
      <c r="A25" s="4" t="s">
        <v>621</v>
      </c>
      <c r="B25" s="5" t="n">
        <v>1297</v>
      </c>
      <c r="C25" s="5" t="n">
        <v>564</v>
      </c>
    </row>
    <row r="26" spans="1:3">
      <c r="A26" s="4" t="s">
        <v>627</v>
      </c>
    </row>
    <row r="27" spans="1:3">
      <c r="A27" s="3" t="s">
        <v>550</v>
      </c>
    </row>
    <row r="28" spans="1:3">
      <c r="A28" s="4" t="s">
        <v>621</v>
      </c>
      <c r="C28" s="5" t="n">
        <v>169</v>
      </c>
    </row>
    <row r="29" spans="1:3">
      <c r="A29" s="4" t="s">
        <v>74</v>
      </c>
    </row>
    <row r="30" spans="1:3">
      <c r="A30" s="3" t="s">
        <v>550</v>
      </c>
    </row>
    <row r="31" spans="1:3">
      <c r="A31" s="4" t="s">
        <v>621</v>
      </c>
      <c r="C31" s="5" t="n">
        <v>672</v>
      </c>
    </row>
    <row r="32" spans="1:3">
      <c r="A32" s="4" t="s">
        <v>628</v>
      </c>
    </row>
    <row r="33" spans="1:3">
      <c r="A33" s="3" t="s">
        <v>550</v>
      </c>
    </row>
    <row r="34" spans="1:3">
      <c r="A34" s="4" t="s">
        <v>621</v>
      </c>
      <c r="B34" s="5" t="n">
        <v>940</v>
      </c>
      <c r="C34" s="5" t="n">
        <v>242</v>
      </c>
    </row>
    <row r="35" spans="1:3">
      <c r="A35" s="4" t="s">
        <v>629</v>
      </c>
    </row>
    <row r="36" spans="1:3">
      <c r="A36" s="3" t="s">
        <v>550</v>
      </c>
    </row>
    <row r="37" spans="1:3">
      <c r="A37" s="4" t="s">
        <v>621</v>
      </c>
      <c r="C37" s="5" t="n">
        <v>430</v>
      </c>
    </row>
    <row r="38" spans="1:3">
      <c r="A38" s="4" t="s">
        <v>75</v>
      </c>
    </row>
    <row r="39" spans="1:3">
      <c r="A39" s="3" t="s">
        <v>550</v>
      </c>
    </row>
    <row r="40" spans="1:3">
      <c r="A40" s="4" t="s">
        <v>621</v>
      </c>
      <c r="C40" s="5" t="n">
        <v>954</v>
      </c>
    </row>
    <row r="41" spans="1:3">
      <c r="A41" s="4" t="s">
        <v>630</v>
      </c>
    </row>
    <row r="42" spans="1:3">
      <c r="A42" s="3" t="s">
        <v>550</v>
      </c>
    </row>
    <row r="43" spans="1:3">
      <c r="A43" s="4" t="s">
        <v>621</v>
      </c>
      <c r="B43" s="6" t="n">
        <v>2047</v>
      </c>
      <c r="C43" s="5" t="n">
        <v>0</v>
      </c>
    </row>
    <row r="44" spans="1:3">
      <c r="A44" s="4" t="s">
        <v>631</v>
      </c>
    </row>
    <row r="45" spans="1:3">
      <c r="A45" s="3" t="s">
        <v>550</v>
      </c>
    </row>
    <row r="46" spans="1:3">
      <c r="A46" s="4" t="s">
        <v>621</v>
      </c>
      <c r="C46" s="6" t="n">
        <v>9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2</v>
      </c>
      <c r="B1" s="2" t="s">
        <v>1</v>
      </c>
    </row>
    <row r="2" spans="1:3">
      <c r="B2" s="2" t="s">
        <v>2</v>
      </c>
      <c r="C2" s="2" t="s">
        <v>68</v>
      </c>
    </row>
    <row r="3" spans="1:3">
      <c r="A3" s="3" t="s">
        <v>179</v>
      </c>
    </row>
    <row r="4" spans="1:3">
      <c r="A4" s="4" t="s">
        <v>82</v>
      </c>
      <c r="B4" s="6" t="n">
        <v>220</v>
      </c>
      <c r="C4" s="6" t="n">
        <v>319</v>
      </c>
    </row>
    <row r="5" spans="1:3">
      <c r="A5" s="4" t="s">
        <v>633</v>
      </c>
      <c r="B5" s="4" t="s">
        <v>634</v>
      </c>
      <c r="C5" s="4" t="s">
        <v>6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637</v>
      </c>
      <c r="C1" s="2" t="s">
        <v>2</v>
      </c>
      <c r="D1" s="2" t="s">
        <v>68</v>
      </c>
      <c r="E1" s="2" t="s">
        <v>637</v>
      </c>
    </row>
    <row r="2" spans="1:5">
      <c r="A2" s="3" t="s">
        <v>638</v>
      </c>
    </row>
    <row r="3" spans="1:5">
      <c r="A3" s="4" t="s">
        <v>639</v>
      </c>
      <c r="B3" s="5" t="n">
        <v>62499</v>
      </c>
      <c r="E3" s="5" t="n">
        <v>62500</v>
      </c>
    </row>
    <row r="4" spans="1:5">
      <c r="A4" s="3" t="s">
        <v>640</v>
      </c>
    </row>
    <row r="5" spans="1:5">
      <c r="A5" s="4" t="s">
        <v>83</v>
      </c>
      <c r="C5" s="6" t="n">
        <v>-41284</v>
      </c>
      <c r="D5" s="6" t="n">
        <v>-5363</v>
      </c>
    </row>
    <row r="6" spans="1:5">
      <c r="A6" s="3" t="s">
        <v>641</v>
      </c>
    </row>
    <row r="7" spans="1:5">
      <c r="A7" s="4" t="s">
        <v>642</v>
      </c>
      <c r="C7" s="5" t="n">
        <v>74409</v>
      </c>
      <c r="D7" s="5" t="n">
        <v>62500</v>
      </c>
    </row>
    <row r="8" spans="1:5">
      <c r="A8" s="4" t="s">
        <v>643</v>
      </c>
      <c r="C8" s="5" t="n">
        <v>0</v>
      </c>
      <c r="D8" s="5" t="n">
        <v>0</v>
      </c>
    </row>
    <row r="9" spans="1:5">
      <c r="A9" s="4" t="s">
        <v>644</v>
      </c>
      <c r="C9" s="5" t="n">
        <v>74409</v>
      </c>
      <c r="D9" s="5" t="n">
        <v>62500</v>
      </c>
    </row>
    <row r="10" spans="1:5">
      <c r="A10" s="4" t="s">
        <v>645</v>
      </c>
      <c r="C10" s="7" t="n">
        <v>-0.55</v>
      </c>
      <c r="D10" s="7" t="n">
        <v>-0.09</v>
      </c>
    </row>
    <row r="11" spans="1:5">
      <c r="A11" s="4" t="s">
        <v>646</v>
      </c>
      <c r="C11" s="7" t="n">
        <v>-0.55</v>
      </c>
      <c r="D11" s="7" t="n">
        <v>-0.09</v>
      </c>
    </row>
    <row r="12" spans="1:5">
      <c r="A12" s="4" t="s">
        <v>647</v>
      </c>
    </row>
    <row r="13" spans="1:5">
      <c r="A13" s="3" t="s">
        <v>638</v>
      </c>
    </row>
    <row r="14" spans="1:5">
      <c r="A14" s="4" t="s">
        <v>648</v>
      </c>
      <c r="C14" s="5" t="n">
        <v>10030</v>
      </c>
      <c r="D1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649</v>
      </c>
      <c r="B1" s="2" t="s">
        <v>1</v>
      </c>
    </row>
    <row r="2" spans="1:2">
      <c r="B2" s="2" t="s">
        <v>650</v>
      </c>
    </row>
    <row r="3" spans="1:2">
      <c r="A3" s="3" t="s">
        <v>185</v>
      </c>
    </row>
    <row r="4" spans="1:2">
      <c r="A4" s="4" t="s">
        <v>651</v>
      </c>
      <c r="B4" s="5" t="n">
        <v>1</v>
      </c>
    </row>
    <row r="5" spans="1:2">
      <c r="A5" s="4" t="s">
        <v>652</v>
      </c>
      <c r="B5" s="5" t="n">
        <v>1</v>
      </c>
    </row>
    <row r="6" spans="1:2">
      <c r="A6" s="4" t="s">
        <v>474</v>
      </c>
      <c r="B6"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68</v>
      </c>
    </row>
    <row r="3" spans="1:3">
      <c r="A3" s="3" t="s">
        <v>654</v>
      </c>
    </row>
    <row r="4" spans="1:3">
      <c r="A4" s="4" t="s">
        <v>69</v>
      </c>
      <c r="B4" s="6" t="n">
        <v>57880</v>
      </c>
      <c r="C4" s="6" t="n">
        <v>100638</v>
      </c>
    </row>
    <row r="5" spans="1:3">
      <c r="A5" s="4" t="s">
        <v>655</v>
      </c>
    </row>
    <row r="6" spans="1:3">
      <c r="A6" s="3" t="s">
        <v>654</v>
      </c>
    </row>
    <row r="7" spans="1:3">
      <c r="A7" s="4" t="s">
        <v>69</v>
      </c>
      <c r="B7" s="5" t="n">
        <v>41803</v>
      </c>
      <c r="C7" s="5" t="n">
        <v>72444</v>
      </c>
    </row>
    <row r="8" spans="1:3">
      <c r="A8" s="4" t="s">
        <v>656</v>
      </c>
    </row>
    <row r="9" spans="1:3">
      <c r="A9" s="3" t="s">
        <v>654</v>
      </c>
    </row>
    <row r="10" spans="1:3">
      <c r="A10" s="4" t="s">
        <v>69</v>
      </c>
      <c r="B10" s="5" t="n">
        <v>2563</v>
      </c>
      <c r="C10" s="5" t="n">
        <v>2279</v>
      </c>
    </row>
    <row r="11" spans="1:3">
      <c r="A11" s="4" t="s">
        <v>657</v>
      </c>
    </row>
    <row r="12" spans="1:3">
      <c r="A12" s="3" t="s">
        <v>654</v>
      </c>
    </row>
    <row r="13" spans="1:3">
      <c r="A13" s="4" t="s">
        <v>69</v>
      </c>
      <c r="B13" s="5" t="n">
        <v>9302</v>
      </c>
      <c r="C13" s="5" t="n">
        <v>19266</v>
      </c>
    </row>
    <row r="14" spans="1:3">
      <c r="A14" s="4" t="s">
        <v>658</v>
      </c>
    </row>
    <row r="15" spans="1:3">
      <c r="A15" s="3" t="s">
        <v>654</v>
      </c>
    </row>
    <row r="16" spans="1:3">
      <c r="A16" s="4" t="s">
        <v>69</v>
      </c>
      <c r="B16" s="6" t="n">
        <v>4212</v>
      </c>
      <c r="C16" s="6" t="n">
        <v>66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9</v>
      </c>
    </row>
    <row r="2" spans="1:3">
      <c r="A2" s="3" t="s">
        <v>660</v>
      </c>
    </row>
    <row r="3" spans="1:3">
      <c r="A3" s="4" t="s">
        <v>661</v>
      </c>
      <c r="B3" s="6" t="n">
        <v>28988</v>
      </c>
      <c r="C3" s="6" t="n">
        <v>49428</v>
      </c>
    </row>
    <row r="4" spans="1:3">
      <c r="A4" s="4" t="s">
        <v>655</v>
      </c>
    </row>
    <row r="5" spans="1:3">
      <c r="A5" s="3" t="s">
        <v>660</v>
      </c>
    </row>
    <row r="6" spans="1:3">
      <c r="A6" s="4" t="s">
        <v>661</v>
      </c>
      <c r="B6" s="5" t="n">
        <v>24755</v>
      </c>
      <c r="C6" s="5" t="n">
        <v>45053</v>
      </c>
    </row>
    <row r="7" spans="1:3">
      <c r="A7" s="4" t="s">
        <v>656</v>
      </c>
    </row>
    <row r="8" spans="1:3">
      <c r="A8" s="3" t="s">
        <v>660</v>
      </c>
    </row>
    <row r="9" spans="1:3">
      <c r="A9" s="4" t="s">
        <v>661</v>
      </c>
      <c r="B9" s="5" t="n">
        <v>240</v>
      </c>
      <c r="C9" s="5" t="n">
        <v>218</v>
      </c>
    </row>
    <row r="10" spans="1:3">
      <c r="A10" s="4" t="s">
        <v>657</v>
      </c>
    </row>
    <row r="11" spans="1:3">
      <c r="A11" s="3" t="s">
        <v>660</v>
      </c>
    </row>
    <row r="12" spans="1:3">
      <c r="A12" s="4" t="s">
        <v>661</v>
      </c>
      <c r="B12" s="5" t="n">
        <v>556</v>
      </c>
      <c r="C12" s="5" t="n">
        <v>567</v>
      </c>
    </row>
    <row r="13" spans="1:3">
      <c r="A13" s="4" t="s">
        <v>662</v>
      </c>
    </row>
    <row r="14" spans="1:3">
      <c r="A14" s="3" t="s">
        <v>660</v>
      </c>
    </row>
    <row r="15" spans="1:3">
      <c r="A15" s="4" t="s">
        <v>661</v>
      </c>
      <c r="B15" s="5" t="n">
        <v>2574</v>
      </c>
      <c r="C15" s="5" t="n">
        <v>3040</v>
      </c>
    </row>
    <row r="16" spans="1:3">
      <c r="A16" s="4" t="s">
        <v>663</v>
      </c>
    </row>
    <row r="17" spans="1:3">
      <c r="A17" s="3" t="s">
        <v>660</v>
      </c>
    </row>
    <row r="18" spans="1:3">
      <c r="A18" s="4" t="s">
        <v>661</v>
      </c>
      <c r="B18" s="6" t="n">
        <v>863</v>
      </c>
      <c r="C18" s="6" t="n">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64</v>
      </c>
      <c r="B1" s="1" t="s">
        <v>665</v>
      </c>
      <c r="C1" s="2" t="s">
        <v>666</v>
      </c>
    </row>
    <row r="2" spans="1:3">
      <c r="A2" s="4" t="s">
        <v>667</v>
      </c>
      <c r="B2" s="4" t="s">
        <v>668</v>
      </c>
      <c r="C2" s="6" t="n">
        <v>-3061000</v>
      </c>
    </row>
    <row r="3" spans="1:3">
      <c r="A3" s="4" t="s">
        <v>667</v>
      </c>
      <c r="B3" s="4" t="s">
        <v>668</v>
      </c>
      <c r="C3" s="5" t="n">
        <v>281000</v>
      </c>
    </row>
    <row r="4" spans="1:3">
      <c r="A4" s="4" t="s">
        <v>669</v>
      </c>
    </row>
    <row r="5" spans="1:3">
      <c r="A5" s="4" t="s">
        <v>667</v>
      </c>
      <c r="B5" s="4" t="s">
        <v>668</v>
      </c>
      <c r="C5" s="5" t="n">
        <v>281000</v>
      </c>
    </row>
    <row r="6" spans="1:3">
      <c r="A6" s="4" t="s">
        <v>670</v>
      </c>
    </row>
    <row r="7" spans="1:3">
      <c r="A7" s="4" t="s">
        <v>667</v>
      </c>
      <c r="B7" s="4" t="s">
        <v>668</v>
      </c>
      <c r="C7" s="6" t="n">
        <v>-30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9:11:43Z</dcterms:created>
  <dcterms:modified xmlns:dcterms="http://purl.org/dc/terms/" xmlns:xsi="http://www.w3.org/2001/XMLSchema-instance" xsi:type="dcterms:W3CDTF">2019-05-03T19:11:43Z</dcterms:modified>
</cp:coreProperties>
</file>